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 OF STOCKHOL" sheetId="5" r:id="rId5"/>
    <s:sheet name="CONDENSED CONSOLIDATED STATEME6" sheetId="6" r:id="rId6"/>
    <s:sheet name="SIGNIFICANT ACCOUNTING POLICIES" sheetId="7" r:id="rId7"/>
    <s:sheet name="LIQUIDITY" sheetId="8" r:id="rId8"/>
    <s:sheet name="CASH - RESTRICTED" sheetId="9" r:id="rId9"/>
    <s:sheet name="PROPERTY, PLANT, AND EQUIPMENT" sheetId="10" r:id="rId10"/>
    <s:sheet name="LINE OF CREDIT" sheetId="11" r:id="rId11"/>
    <s:sheet name="CONVERTIBLE NOTES PAYABLE" sheetId="12" r:id="rId12"/>
    <s:sheet name="NOTES PAYABLE" sheetId="13" r:id="rId13"/>
    <s:sheet name="CAPITAL STOCK" sheetId="14" r:id="rId14"/>
    <s:sheet name="STOCK OPTIONS AND WARRANTS" sheetId="15" r:id="rId15"/>
    <s:sheet name="VARIABLE INTEREST ENTITY" sheetId="16" r:id="rId16"/>
    <s:sheet name="SEGMENT REPORTING" sheetId="17" r:id="rId17"/>
    <s:sheet name="COMMITMENTS AND CONTINGENCIES" sheetId="18" r:id="rId18"/>
    <s:sheet name="SUBSEQUENT EVENTS" sheetId="19" r:id="rId19"/>
    <s:sheet name="SIGNIFICANT ACCOUNTING POLICI20" sheetId="20" r:id="rId20"/>
    <s:sheet name="PROPERTY, PLANT, AND EQUIPMENT " sheetId="21" r:id="rId21"/>
    <s:sheet name="NOTES PAYABLE (Tables)" sheetId="22" r:id="rId22"/>
    <s:sheet name="STOCK OPTIONS AND WARRANTS (Tab" sheetId="23" r:id="rId23"/>
    <s:sheet name="VARIABLE INTEREST ENTITY (Table" sheetId="24" r:id="rId24"/>
    <s:sheet name="SEGMENT REPORTING (Tables)" sheetId="25" r:id="rId25"/>
    <s:sheet name="COMMITMENTS AND CONTINGENCIES (" sheetId="26" r:id="rId26"/>
    <s:sheet name="SIGNIFICANT ACCOUNTING POLICI27" sheetId="27" r:id="rId27"/>
    <s:sheet name="LIQUIDITY (Details Textual)" sheetId="28" r:id="rId28"/>
    <s:sheet name="CASH - RESTRICTED (Details Text" sheetId="29" r:id="rId29"/>
    <s:sheet name="PROPERTY, PLANT, AND EQUIPMEN30" sheetId="30" r:id="rId30"/>
    <s:sheet name="PROPERTY, PLANT, AND EQUIPMEN31" sheetId="31" r:id="rId31"/>
    <s:sheet name="LINE OF CREDIT (Details Textual" sheetId="32" r:id="rId32"/>
    <s:sheet name="CONVERTIBLE NOTES PAYABLE (Deta" sheetId="33" r:id="rId33"/>
    <s:sheet name="NOTES PAYABLE (Details)" sheetId="34" r:id="rId34"/>
    <s:sheet name="NOTES PAYABLE (Details 1)" sheetId="35" r:id="rId35"/>
    <s:sheet name="NOTES PAYABLE (Details Textual)" sheetId="36" r:id="rId36"/>
    <s:sheet name="CAPITAL STOCK (Details Textual)" sheetId="37" r:id="rId37"/>
    <s:sheet name="STOCK OPTIONS AND WARRANTS (Det" sheetId="38" r:id="rId38"/>
    <s:sheet name="STOCK OPTIONS AND WARRANTS (D39" sheetId="39" r:id="rId39"/>
    <s:sheet name="STOCK OPTIONS AND WARRANTS (D40" sheetId="40" r:id="rId40"/>
    <s:sheet name="STOCK OPTIONS AND WARRANTS (D41" sheetId="41" r:id="rId41"/>
    <s:sheet name="STOCK OPTIONS AND WARRANTS (D42" sheetId="42" r:id="rId42"/>
    <s:sheet name="VARIABLE INTEREST ENTITY (Detai" sheetId="43" r:id="rId43"/>
    <s:sheet name="VARIABLE INTEREST ENTITY (Det44" sheetId="44" r:id="rId44"/>
    <s:sheet name="SEGMENT REPORTING (Details)" sheetId="45" r:id="rId45"/>
    <s:sheet name="COMMITMENTS AND CONTINGENCIES46" sheetId="46" r:id="rId46"/>
    <s:sheet name="COMMITMENTS AND CONTINGENCIES47"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627">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First Choice Healthcare Solutions, Inc.</t>
  </si>
  <si>
    <t>Entity Central Index Key</t>
  </si>
  <si>
    <t>Current Fiscal Year End Date</t>
  </si>
  <si>
    <t>--12-31</t>
  </si>
  <si>
    <t>Entity Filer Category</t>
  </si>
  <si>
    <t>Smaller Reporting Company</t>
  </si>
  <si>
    <t>Trading Symbol</t>
  </si>
  <si>
    <t>FCHS</t>
  </si>
  <si>
    <t>Entity Common Stock, Shares Outstanding</t>
  </si>
  <si>
    <t>CONDENSED CONSOLIDATED BALANCE SHEETS - USD ($)</t>
  </si>
  <si>
    <t>Dec. 31, 2014</t>
  </si>
  <si>
    <t>Current assets</t>
  </si>
  <si>
    <t>Cash</t>
  </si>
  <si>
    <t>Cash-restricted</t>
  </si>
  <si>
    <t>Accounts receivable, net</t>
  </si>
  <si>
    <t>Employee loans</t>
  </si>
  <si>
    <t>Prepaid and other current assets</t>
  </si>
  <si>
    <t>Capitalized financing costs, current portion</t>
  </si>
  <si>
    <t>Total current assets</t>
  </si>
  <si>
    <t>Property, plant and equipment, net of accumulated depreciation of $4,014,681 and $2,472,111</t>
  </si>
  <si>
    <t>Other assets</t>
  </si>
  <si>
    <t>Deferred costs, net of amortization of $53,774</t>
  </si>
  <si>
    <t>Capitalized financing costs, long term portion</t>
  </si>
  <si>
    <t>Patient list, net of accumulated amortization of $65,000 and $55,000</t>
  </si>
  <si>
    <t>Patents, net of amortization of $28,650 and $19,100</t>
  </si>
  <si>
    <t>Investments</t>
  </si>
  <si>
    <t>Deposits</t>
  </si>
  <si>
    <t>Total other assets</t>
  </si>
  <si>
    <t>Total assets</t>
  </si>
  <si>
    <t>Current liabilities</t>
  </si>
  <si>
    <t>Accounts payable and accrued expenses</t>
  </si>
  <si>
    <t>Stock based payable</t>
  </si>
  <si>
    <t>Advances</t>
  </si>
  <si>
    <t>Line of credit, short term</t>
  </si>
  <si>
    <t>Convertible note payable, short term portion</t>
  </si>
  <si>
    <t>Notes payable, current portion</t>
  </si>
  <si>
    <t>Unearned revenue</t>
  </si>
  <si>
    <t>Deferred rent, short term portion</t>
  </si>
  <si>
    <t>Total current liabilities</t>
  </si>
  <si>
    <t>Long term debt:</t>
  </si>
  <si>
    <t>Deposits held</t>
  </si>
  <si>
    <t>Notes payable, long term portion</t>
  </si>
  <si>
    <t>Deferred rent, long term portion</t>
  </si>
  <si>
    <t>Total long term debt</t>
  </si>
  <si>
    <t>Total liabilities</t>
  </si>
  <si>
    <t>Stockholders' equity (deficit)</t>
  </si>
  <si>
    <t>Preferred stock, $0.01 par value; 1,000,000 shares authorized, Nil issued and outstanding</t>
  </si>
  <si>
    <t>Common stock, $0.001 par value; 100,000,000 shares authorized, 19,468,255 and 17,951,055 shares issued and outstanding as of June 30, 2015 and December 31, 2014, respectively</t>
  </si>
  <si>
    <t>Additional paid in capital</t>
  </si>
  <si>
    <t>Accumulated deficit</t>
  </si>
  <si>
    <t>Total stockholders' equity (deficit) attributable to First Choice Healthcare Solutions, Inc.</t>
  </si>
  <si>
    <t>Non-controlling interest (Note 10)</t>
  </si>
  <si>
    <t>Total equity (deficit)</t>
  </si>
  <si>
    <t>Total liabilities and equity</t>
  </si>
  <si>
    <t>CONDENSED CONSOLIDATED BALANCE SHEETS [Parenthetical] - USD ($)</t>
  </si>
  <si>
    <t>3 Months Ended</t>
  </si>
  <si>
    <t>12 Months Ended</t>
  </si>
  <si>
    <t>Accumulated depreciation of property plant and equipment (in dollars)</t>
  </si>
  <si>
    <t>Amortization of Deferred Charges, Total</t>
  </si>
  <si>
    <t>Accumulated amortization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Patents [Member]</t>
  </si>
  <si>
    <t>CONDENSED CONSOLIDATED STATEMENTS OF OPERATIONS - USD ($)</t>
  </si>
  <si>
    <t>Jun. 30, 2014</t>
  </si>
  <si>
    <t>Revenues:</t>
  </si>
  <si>
    <t>Patient service revenue</t>
  </si>
  <si>
    <t>Provision for bad debts</t>
  </si>
  <si>
    <t>Net patient service revenue less provision for bad debts</t>
  </si>
  <si>
    <t>Rental revenue</t>
  </si>
  <si>
    <t>Total revenue</t>
  </si>
  <si>
    <t>Operating expenses:</t>
  </si>
  <si>
    <t>Salaries and benefits</t>
  </si>
  <si>
    <t>Other operating expenses</t>
  </si>
  <si>
    <t>General and administrative</t>
  </si>
  <si>
    <t>Depreciation and amortization</t>
  </si>
  <si>
    <t>Total operating expenses</t>
  </si>
  <si>
    <t>Net income (loss) from operations</t>
  </si>
  <si>
    <t>Other income (expense):</t>
  </si>
  <si>
    <t>Miscellaneous income</t>
  </si>
  <si>
    <t>Amortization financing costs</t>
  </si>
  <si>
    <t>Interest expense, net</t>
  </si>
  <si>
    <t>Total other expense</t>
  </si>
  <si>
    <t>Net loss before provision for income taxes</t>
  </si>
  <si>
    <t>Income taxes (benefit)</t>
  </si>
  <si>
    <t>Net loss</t>
  </si>
  <si>
    <t>Net Loss Attributable to First Choice Healthcare Solutions, Inc.</t>
  </si>
  <si>
    <t>Net loss per common share, basic and diluted</t>
  </si>
  <si>
    <t>Weighted average number of common shares outstanding, basic and diluted (in shares)</t>
  </si>
  <si>
    <t>CONDENSED STATEMENT OF STOCKHOLDERS' EQUITY (DEFICIT) - 6 months ended Jun. 30, 2015 - USD ($)</t>
  </si>
  <si>
    <t>Total</t>
  </si>
  <si>
    <t>Preferred Stock [Member]</t>
  </si>
  <si>
    <t>Common Stock [Member]</t>
  </si>
  <si>
    <t>Additional Paid-in Capital [Member]</t>
  </si>
  <si>
    <t>Accumulated Deficit [Member]</t>
  </si>
  <si>
    <t>Noncontrolling Interest [Member]</t>
  </si>
  <si>
    <t>Balance at Dec. 31, 2014</t>
  </si>
  <si>
    <t>Balance (in shares) at Dec. 31, 2014</t>
  </si>
  <si>
    <t>Common stock issued for services rendered</t>
  </si>
  <si>
    <t>Common stock issued for services rendered (in shares)</t>
  </si>
  <si>
    <t>Common stock issued in settlement of note payable and accrued interest</t>
  </si>
  <si>
    <t>Common stock issued in settlement of note payable and accrued interest (in shares)</t>
  </si>
  <si>
    <t>Common stock issued in connection with loan extension</t>
  </si>
  <si>
    <t>Common stock issued in connection with loan extension (in shares)</t>
  </si>
  <si>
    <t>Non-controlling interest of variable interest entry</t>
  </si>
  <si>
    <t>Fair value of options issued to acquire management control of variable interest entity</t>
  </si>
  <si>
    <t>Balance at Jun. 30, 2015</t>
  </si>
  <si>
    <t>Balance (in shares) at Jun. 30, 2015</t>
  </si>
  <si>
    <t>CONDENSED CONSOLIDATED STATEMENTS OF CASH FLOWS - USD ($)</t>
  </si>
  <si>
    <t>CASH FLOWS FROM OPERATING ACTIVITIES:</t>
  </si>
  <si>
    <t>Net Income (loss)</t>
  </si>
  <si>
    <t>Adjustments to reconcile net loss to cash provided by operating activities:</t>
  </si>
  <si>
    <t>Amortization of financing costs</t>
  </si>
  <si>
    <t>Bad debt expense</t>
  </si>
  <si>
    <t>Stock based compensation</t>
  </si>
  <si>
    <t>Changes in operating assets and liabilities:</t>
  </si>
  <si>
    <t>Accounts receivable</t>
  </si>
  <si>
    <t>Prepaid expenses and other</t>
  </si>
  <si>
    <t>Restricted funds</t>
  </si>
  <si>
    <t>Deferred rent</t>
  </si>
  <si>
    <t>Unearned income</t>
  </si>
  <si>
    <t>Net cash provided by (used in) operating activities</t>
  </si>
  <si>
    <t>CASH FLOWS FROM INVESTING ACTIVITIES:</t>
  </si>
  <si>
    <t>Cash from variable interest entity</t>
  </si>
  <si>
    <t>Purchase of equipment</t>
  </si>
  <si>
    <t>Net cash used in investing activities</t>
  </si>
  <si>
    <t>CASH FLOWS FROM FINANCING ACTIVITIES:</t>
  </si>
  <si>
    <t>Proceeds from advances</t>
  </si>
  <si>
    <t>Proceeds from lines of credit</t>
  </si>
  <si>
    <t>Net payments on notes payable</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settlement of line of credit</t>
  </si>
  <si>
    <t>Common stock issued in settlement of convertible note and interest</t>
  </si>
  <si>
    <t>Line of Credit [Member]</t>
  </si>
  <si>
    <t>Common stock issued in settlement of accrued expenses</t>
  </si>
  <si>
    <t>SIGNIFICANT ACCOUNTING POLICIES; BASIS OF PRESENTATION</t>
  </si>
  <si>
    <t>Accounting Policies [Abstract]</t>
  </si>
  <si>
    <t>Significant Accounting Policies [Text Block]</t>
  </si>
  <si>
    <t xml:space="preserve"> A summary of the significant accounting policies applied in the presentation of the accompanying unaudited condensed consolidated financial statements follows: General The (a) condensed consolidated balance sheet as of December 31, 2014, which has been derived from the audited financial statements of First Choice Healthcare Solutions, Inc. (“FCHS” and including, where appropriate, its consolidated subsidiaries and entities in which we have a controlling financial interest, the “Company”), and (b) the unaudited condensed consolidated interim financial statements as of June 30, 2015 of the Company have been prepared in accordance with accounting principles generally accepted in the United States (“GAAP”) for interim financial information and the instructions to Form 10-Q and Rule 8-03 of Regulation S-X. To determine if we hold a controlling financial interest in an entity, we first evaluate if we are required to apply the variable interest entity ("VIE") model to the entity, otherwise the entity is evaluated under the voting interest model.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results that may be expected for the year ending December 31, 2015. These unaudited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the “SEC”) on April 15, 2015. 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 As a result of the Reincorporation, the Company changed its name to First Choice Healthcare Solutions, Inc. and its shares underwent an effective four-for-one reverse split. Other than the foregoing, the Reincorporation did not result in any change in the business, management, fiscal year, accounting, and location of the principal executive offices, assets or liabilities of the Company. On April 2, 2012, the Company completed its acquisition of First Choice Medical Group of Brevard, LLC (“First Choice  Brevard”), pursuant to the Membership Interest Purchase Closing Agreement (the “Purchase Agreement”). The Company has been managing the practice of First Choice  Brevard since November 1, 2011, pursuant to a Management Services Agreement.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agreement allows the Company to hold the current or potential rights that give it the power to direct the activities of the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Non-controlling interests relate to the third 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 The unaudited condensed consolidated financial statements include the accounts of the Company and its direct and indirect wholly owned subsidiaries FCID Holdings, Inc., MTMC of Melbourne, Inc., Marina Towers, LLC, FCID Medical Inc., TBC Holdings of Melbourne, Inc. and First Choice  Brevard, along with the VIE, The B.A.C.K. Center. All significant intercompany balances and transactions, including those involving the VIE, have been eliminated in consolidation. The preparation of the financial statements in conformity with GAAP requires management to make estimates and assumptions that affect certain reported amounts and disclosures. Accordingly, actual results could differ from those estimates.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s, Inc. has one real estate holding, Marina Towers, LLC, a 78,000 95 48,698 34,480 The Company considers cash and cash equivalents to consist of cash on hand and investments having an original maturity of 90 days or less that are readily convertible into cash. As of June 30, 2015, the Company had $ 1,054,565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provision for bad debts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June 30, 2015 and December 31, 2014, the Company’s provision for bad debts was $ 1,648,785 1,482,212 Capitalized financing costs represent costs incurred in connection with obtaining the debt financing. These costs are amortized ratably and charged to financing expenses over the term of the related debt. The amortization for the three and six months ended June 30, 2015 was $ 19,229 39,915 25,466 41,372 287,091 231,369 Accounting Standards Codification subtopic “ Segment Reporting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286,500 4,775 9,550 0 28,650 19,100 Patient list is comprised of acquired patients in connection with the acquisition of First Choice - Brevard and is amortized ratably over the estimated useful life of 15 5,000 10,000 5,000 10,000 65,000 55,000 respectively.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39 On May 1, 2015, in connection with the operating and control agreement with Brevard Orthopaedic Spine &amp; Pain Clinic, Inc., the Company issued 3,000,000 1.35 December 31, 2023 3,226,427 0 134.09 2.12 8.67 53,774 53,774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potentially issuable common shares such as those related to our issued convertible debt, warrants and stock options. Diluted net loss per share for three and six months ended June 30, 2015 and June 30, 2014 does not reflect the effects of 2,990,920 5,885,811 Accounting Standards Codification subtopic 825-10, “ Financial Instruments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June 30, 2015, the Company had 3,000,000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to have a material impact on the Company’s consolidated financial statemen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LIQUIDITY</t>
  </si>
  <si>
    <t>Liquidity Disclosures [Abstract]</t>
  </si>
  <si>
    <t>Liquidity Disclosure [Text Block]</t>
  </si>
  <si>
    <t xml:space="preserve"> NOTE 2  LIQUIDITY The Company incurred various non-recurring expenses in 2014 in connection with the planned development of its medical practice. Management believes the continuing trend of positive growth before interest, taxes, depreciation and amortization into 2015 will support improved liquidity. In the fourth quarter of 2013, the Company paid off or converted to equity a total of $ 1,238,480 On June 13, 2013, the Company’s subsidiary, First Choice  Brevard entered into a loan and security agreement with CT Capital, Ltd., d/b/a CT Capital, LP, a Florida limited liability partnership for an accounts receivable line of credit in the maximum aggregate amount of $ 2,000,000 12 6 100,000 1,575,000 The Company’s wholly owned subsidiary, FCID Holdings, Inc. (“FCID Holdings”) operates its real estate interests. Currently, FCID Holdings has one real estate holding, Marina Towers, LLC, a 78,000 95 48,698 34,480 The Company believes that ongoing operations of Marina Towers, LLC and the current positive cash balance along with continued execution of its business development plan will allow the Company to further improve its working capital and currently anticipates that it will have sufficient capital resources to meet projected cash flow requirements through the date that is one year and one day from the filing of this report. However, in order to execute the Company’s business development plan, which there can be no assurance it will do,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CASH - RESTRICTED</t>
  </si>
  <si>
    <t>Cash and Cash Equivalents [Abstract]</t>
  </si>
  <si>
    <t>Restricted Cash and Cash Equivalents Disclosure [Text Block]</t>
  </si>
  <si>
    <t xml:space="preserve"> NOTE 3  CASH  RESTRICTED Cash-restricted is comprised of funds deposited to and held by the mortgage lender for payments of property taxes, insurance, replacements and major repairs of the Company's commercial building. The majority of the restricted funds are reserved for tenant improvements. As of June 30, 2015, the Company had $372,822 in restricted cash as compared to $318,259 at December 31, 2014.</t>
  </si>
  <si>
    <t>PROPERTY, PLANT, AND EQUIPMENT</t>
  </si>
  <si>
    <t>Property, Plant and Equipment [Abstract]</t>
  </si>
  <si>
    <t>Property, Plant and Equipment Disclosure [Text Block]</t>
  </si>
  <si>
    <t xml:space="preserve"> NOTE 4  PROPERTY, PLANT, AND EQUIPMENT June 30, December 31, 2015 2014 Land $ 1,000,000 $ 1,000,000 Building 3,055,168 3,055,168 Building improvements 4,098,910 3,970,603 Automobiles 29,849 29,849 Computer equipment 330,776 327,847 Medical equipment 2,826,835 2,253,219 Office equipment 776,815 129,723 12,118,353 10,766,409 Less: accumulated depreciation (4,014,681) (2,472,111) $ 8,103,672 $ 8,294,298 During the three and six months ended June 30, 2015, depreciation expense charged to operations was $ 134,642 265,376 126,772 261,491</t>
  </si>
  <si>
    <t>LINE OF CREDIT</t>
  </si>
  <si>
    <t>Line Of Credit Facility [Abstract]</t>
  </si>
  <si>
    <t>Line Of Credit Facilities [Text Block]</t>
  </si>
  <si>
    <t xml:space="preserve"> NOTE 5  LINE OF CREDIT Line of Credit, CT Capital On June 13, 2013, the Company’s subsidiary, First Choice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 1,500,000 December 31, 2016 On November 8, 2013, in consideration for the issuance of 100,000 12 6 On June 9, 2015, First Choice  Brevard and the Lender entered into a Modification Agreement (“Modification”) further amending the Loan Agreement dated June 13, 2013, thereby increasing the Company’s accounts receivable line of credit from $ 1,500,000 2,000,000 The obligations of the Company under the Loan Agreement, as amended, are guaranteed by certain affiliates of the Company, including a personal guarantee issued by the Company’s Chief Executive Officer. As of June 30, 2015 and December 31, 2014, the outstanding balance was $ 1,575,000 1,237,000 Line of Credit, Florida Business Bank On June 27, 2012, The B.A.C.K. Center entered into a Promissory Note (the “Loan Agreement”) with Florida Business Bank, a Florida banking corporation (the “Lender”). Under the Loan Agreement, the Lender committed to make an accounts receivable line of credit in the maximum aggregate amount of $ 1,000,000 interest rate of Prime floating plus 1.0%, as published in The Wall Street Journal, with a floor of 4.50% per annum (the “Loan”). The Loan was modified on April 9, 2013, allowing a temporary increase to $ 1,383,000 995,000 45 1,000,000 interest rate of one month Libor floating plus 2.75%, as published in The Wall Street Journal, with a floor of 2.96% per annum (2.96% at December 31, 2014 and 2013, respectively).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Medicare and Medicaid receivables less than 90 days old multiplied by a factor of 0.25, plus all other receivables less than 90 days old multiplied by a factor of 0.50. As of June 30, 2015, The B.A.C.K. Center had not violated the loan covenants. The obligations of The B.A.C.K Center under the Loan Agreement are guaranteed by the shareholders of The B.A.C.K. Center. The Loan Agreement is also guaranteed in the amount of $ 950,000 899,982</t>
  </si>
  <si>
    <t>CONVERTIBLE NOTES PAYABLE</t>
  </si>
  <si>
    <t>Debt Disclosure [Abstract]</t>
  </si>
  <si>
    <t>Stockholders' Equity Note Disclosure [Text Block]</t>
  </si>
  <si>
    <t xml:space="preserve"> NOTE 6 - CONVERTIBLE NOTES PAYABLE Hillair Capital Investments, L.P. On November 8, 2013, the Company entered into a securities purchase agreement (the “Securities Purchase Agreement”) with Hillair Capital Investments L.P. ("Hillair") in exchange for the issuance of (i) a $ 2,320,000 8 convertible debenture, which was originally due on December 28, 2013 and subsequently extended on December 28, 2013 through November 1, 2015 2,320,000 1.35 The Debenture and the Warrant may not be converted if such conversion would result in Hillair beneficially owning in excess of 4.99% of the Company’s common stock. Hillair may waive this 4.99% restriction with 61 days’ notice to the Company. The Company issued to Hillair the Debenture with the Warrant for the net purchase price of $ 2,000,000 320,000 1.00 In connection with the issuance of the Debenture, the Company issued the Warrant, granting the holder the right to acquire an aggregate of 2,320,000 1.35 1,871,117 3.6 1.42 0 147.94 1,871,117 On January 30, 2015, the Company and Hillair entered into an Extension Agreement (“Extension”) amending the 8 580,000 In consideration of the Extension, the Company issued to Hillair 100,000 99,000 30,000 20,000 On March 15, 2015, the Company provided written notice and remitted $ 20,000 On April 9, 2015, the redemption terms of the Debenture were further modified as follows: Hillair agreed to convert $ 580,000 580,000 100,000 1.00 0.50 580,000 May 1, 2015 August 1, 2015 As a result of the modification, Hillair converted $100,000 principal amount of the Debenture, at $.50 per share, into 200,000 580,000 1.00 580,000 680,000 780,000 100,000 128,000 As of June 30, 2015, the outstanding principal amount and interest of the Debenture was $ 1,415,920 On August 3, 2015, the remaining outstanding principal balance, and accrued interest, in the aggregate amount of $ 1,161,641 the</t>
  </si>
  <si>
    <t>NOTES PAYABLE</t>
  </si>
  <si>
    <t>Long-term Debt [Text Block]</t>
  </si>
  <si>
    <t xml:space="preserve"> NOTE 7 NOTES PAYABLE June 30, December 31, Mortgage Payable $ 7,205,024 $ 7,256,416 Note Payable, GE Capital (construction), MRI 30,869 121,204 Note Payable, GE Capital (construction), 2 15,249 44,911 Note Payable, GE Capital (MRI) 1,035,065 1,218,625 Note Payable, GE Capital (X-ray) 120,241 142,349 Note Payable, GE Arm 79,923 91,925 Note Payable, Auto 13,331 16,383 Note payable, Florida Business Bank 393,130 - Capital Lease Equipment 37,673 25,538 8,930,505 8,917,351 Less current portion (702,950) (732,791) $ 8,227,555 $ 8,184,560 Mortgage Payable On August 12, 2011, the Company refinanced its existing mortgage note payable as described below providing additional working capital funds. The aggregate amount of the note of $ 7,550,000 6.10 45,753 30 September 16, 2016 In connection with the refinancing of the mortgage note payable, the Company incurred financing costs of $ 286,723 Note Payable  Equipment Financing On May 21, 2012, the Company entered into a note payable with GE Healthcare Financial Services (“GE Capital”) in the amount of approximately $ 2.4 The Company also currently has two construction loans outstanding. As of December 2012, the construction loans are payable in 35 7.38 450,000 150,000 The Company entered into equipment finance leases for a total aggregate amount of $ 2,288,679 On September 27, 2012, the Company accepted the delivery of MRI equipment under the equipment finance lease. As such, the component piece accepted of $ 1,771,390 60 0 38,152 7.9375 11,779 38,152 On August 22, 2012, the Company accepted the delivery of X-ray equipment under the equipment finance lease. As such, the component piece accepted of $ 212,389 60 0 4,300 7.9375 1,384 4,575 On February 25, 2013, the Company accepted the delivery of C-arm equipment under the equipment finance lease. As such, the component piece accepted of $ 124,797 63 0 2,388 7.39 Note Payable  Auto On May 21, 2012, the Company issued a note payable, in the amount of $ 29,850 593 6.99 Note Payable  Florida Business Bank On June 27, 2012, The B.A.C.K. Center issued a promissory note in the aggregate amount of $ 900,931 5.50 14,753 The note was modified on April 9, 2013 requiring a principal and interest payment of $ 11,434 3.89 634,000 Capital Leases  Equipment On June 11, 2013, the Company entered into a lease agreement to acquire equipment with 48 956 June 1, 2017 14.002 On October 25, 2011, The B.A.C.K. Center entered into a lease agreement to acquire equipment with 60 monthly payments of $ 1,036 Amount Six months ended December 31, 2015 $ 404,326 Year ended December 31, 2016 7,779,410 Year ended December 31, 2017 654,891 Year ended December 31, 2018 and thereafter 91,878 Total $ 8,930,505 </t>
  </si>
  <si>
    <t>CAPITAL STOCK</t>
  </si>
  <si>
    <t>Stockholders' Equity Note [Abstract]</t>
  </si>
  <si>
    <t>Capital Stock [Text Block]</t>
  </si>
  <si>
    <t xml:space="preserve"> NOTE 8  CAPITAL STOCK During the six months ended June 30, 2015, the Company issued an aggregate of 200,000 During the six months ended June 30, 2015, the Company issued an aggregate of 811,200 780,000 31,200 During the six months ended June 30, 2015, the Company issued an aggregate of 506,000 530,000 221,000 Stock-Based Payable The Company is obligated to issue an aggregate of 147,500 147,500 1.00 537,750 1.32</t>
  </si>
  <si>
    <t>STOCK OPTIONS AND WARRANTS</t>
  </si>
  <si>
    <t>Disclosure of Compensation Related Costs, Share-based Payments [Abstract]</t>
  </si>
  <si>
    <t>Stock Options and Warrants Disclosure [Text Block]</t>
  </si>
  <si>
    <t xml:space="preserve"> NOTE 9  STOCK OPTIONS AND WARRANTS Warrants Warrants Outstanding Warrants Exercisable Price Outstanding Expiration Date Weighted Exercisable Weighted $ 1.35 2,320,000 November 8, 2018 $ 1.35 2,320,000 $ 1.35 $ 3.60 1,875,000 December 31, 2016 $ 3.60 1,875,000 $ 3.60 4,195,000 $ 2.36 4,195,000 $ 2.36 The warrant to purchase up to 2,320,000 1,875,000 Number of Weighted Outstanding at December 31, 2013: 4,195,000 $ 2.36 Granted - - Exercised - - Expired - - Outstanding at December 31, 2014: 4,195,000 $ 2.36 Granted - - Exercised - - Expired - - Outstanding at June 30,2015 4,195,000 $ 2.36 Options Shares Weighted- Weighted- Aggregate Outstanding at January 1, 2015 - $ - - $ - Granted 3,000,000 1.35 8.67 - Canceled/expired - - - - Outstanding at June 30, 2015 3,000,000 $ 1.35 8.50 $ - Exercisable at June 30, 2015 - $ - - $ - Options Outstanding Weighted Average Exercisable Exercise Number of Remaining Life Number of Price Options In Years Options $1.35 3,000,000 8.50 - On May 1, 2015, in connection with the Operating and Control Agreement with Brevard Orthopaedic Spine &amp; Pain Clinic, Inc., the Company issued 3,000,000 1.35 contingent on the variable interest entity (VIE), The B.A.C.K. Center, being acquired by the Company and The B.A.C.K. Center employees executing employment contracts with TBC Holdings. 3,226,427 0 134.09 2.12 8.67 life; and is recorded as deferred costs and amortized over the contract term of the Operating and Control Agreement of the VIE</t>
  </si>
  <si>
    <t>VARIABLE INTEREST ENTITY</t>
  </si>
  <si>
    <t>Organization, Consolidation and Presentation of Financial Statements [Abstract]</t>
  </si>
  <si>
    <t>Variable Interest Entity Disclosure [Text Block]</t>
  </si>
  <si>
    <t xml:space="preserve"> NOTE 10  VARIABLE INTEREST ENTITY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Company issued 3,000,000 vesting contingent on The B.A.C.K. Center employees signing employment contracts with TBD Holdings and the variable interest entity, The B.A.C.K. Center, being acquired by the Company 1.35 The Company has determined that The B.A.C.K. Center is a Variable Interest Entity ("VIE") in accordance with Financial Accounting Standards Board ("FASB") Accounting Standards Codification ("ASC") Topic 810, "Consolidation".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Current assets: Cash $ 999,128 Accounts receivable 2,038,218 Due from First Choice Healthcare Solutions 25,368 Other current assets 632,853 Total current assets 3,695,567 Property and equipment, net 31,463 Other assets 23,026 Total assets $ 3,750,056 Current liabilities: Accounts payable and accrued liabilities $ 970,626 Other current liabilities 1,086,469 Total current liabilities 2,057,095 Long term debt 1,831,647 Total liabilities 3,888,742 Deficit (138,686) Total liabilities and deficit $ 3,750,056 Total revenues from The B.A.C.K. Center were $ 2,206,102 1,250,618 969,706 3,223 7,923</t>
  </si>
  <si>
    <t>SEGMENT REPORTING</t>
  </si>
  <si>
    <t>Segment Reporting [Abstract]</t>
  </si>
  <si>
    <t>Segment Reporting Disclosure [Text Block]</t>
  </si>
  <si>
    <t xml:space="preserve"> NOTE 11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Marina Towers, LLC, FCID Medical, Inc. and The B.A.C.K Center. The Marina Towers, LLC segment derives revenue from the operating leases of its owned building, FCID Medical segment derives revenue for medical services provided to patients, and The B.A.C.K Center derives revenue for subleasing space within its building and medical services provided to patients. Information concerning the operations of the Company's reportable segments is as follows: Marina FCID Brevard Intercompany Towers Medical Orthopedic Corporate Eliminations Total Revenue: Net Patient Service Revenue $ - $ 1,873,219 $ 1,930,820 $ - $ - $ 3,804,039 Rental revenue 375,512 - 256,132 - (111,368) 520,276 Total Revenue 375,512 1,873,219 2,186,952 - (111,368) 4,324,315 Operating expenses: Salaries &amp; benefits 3,000 781,064 1,250,618 90,799 - 2,125,481 Other operating expenses 109,943 564,847 - - (111,368) 563,422 General and administrative 24,148 319,237 917,456 389,029 - 1,649,870 Depreciation and amortization 69,674 66,745 3,223 4,775 - 144,417 Total operating expenses 206,765 1,731,893 2,171,297 484,603 (111,368) 4,483,190 Net income (loss) from operations: 168,747 141,326 15,655 (484,603) - (158,875) Interest expense (109,300) (68,798) (7,264) (173,632) - (358,994) Amortization of financing costs (14,337) (4,233) (659) - - (19,229) Other income (expense) 21,219 - 19,150 - - 40,369 Net Income (loss): 66,329 68,295 26,882 (658,235) - (496,729) Income taxes - - - - - - Net income (loss) $ 66,329 $ 68,295 $ 26,882 $ (658,235) $ - $ (496,729) Summary Statement of Operations for the three months ended June 30, 2014: Marina FCID Brevard Intercompany Towers Medical Orthopedic Corporate Eliminations Total Revenue: Net Patient Service Revenue $ - $ 1,848,441 $ - $ - $ - $ 1,848,441 Rental revenue 367,460 - - - (108,737) 258,723 Total Revenue 367,460 1,848,441 - - (108,737) 2,107,164 Operating expenses: Salaries &amp; benefits 3,000 996,555 - 91,251 - 1,090,806 Other operating expenses 109,989 425,804 - - (108,737) 427,056 General and administrative 21,903 328,909 - 318,396 - 669,208 Depreciation and amortization 69,219 57,553 - - - 126,772 Total operating expenses 204,111 1,808,821 - 409,647 (108,737) 2,313,842 Net income (loss) from operations: 163,349 39,620 - (409,647) - (206,678) Interest expense (114,067) (55,951) - (47,159) - (217,177) Amortization of financing costs (14,337) (11,129) - - - (25,466) Other income (expense) 750 - - - - 750 Net Income (loss): 35,695 (27,460) - (456,806) - (448,571) Income taxes - - - - - - Net income (loss) $ 35,695 $ (27,460) $ - $ (456,806) $ - $ (448,571) Summary Statement of Operations for the six months ended June 30, 2015: Marina FCID Brevard Intercompany Towers Medical Orthopedic Corporate Eliminations Total Revenue: Net Patient Service Revenue $ - $ 4,113,283 $ 1,930,820 $ - $ - $ 6,044,103 Rental revenue 750,833 - 256,132 - (221,586) 785,379 Total Revenue 750,833 4,113,283 2,186,952 - (221,586) 6,829,482 Operating expenses: Salaries &amp; benefits 6,000 1,618,051 1,250,618 196,932 - 3,071,601 Other operating expenses 213,274 1,023,219 - - (221,586) 1,014,907 General and administrative 46,790 610,396 917,456 628,512 - 2,203,154 Depreciation and amortization 138,893 133,260 3,223 9,550 - 284,926 Total operating expenses 404,957 3,384,926 2,171,297 834,994 (221,586) 6,574,588 Net income (loss) from operations: 345,876 728,357 15,655 (834,994) - 254,894 Interest expense (219,796) (120,582) (7,264) (374,496) - (722,138) Amortization of financing costs (28,674) (10,582) (659) - - (39,915) Other income (expense) 21,969 - 19,150 - - 41,119 Net Income (loss): 119,375 597,193 26,882 (1,209,490) - (466,040) Income taxes - - - - - Net income (loss) $ 119,375 $ 597,193 $ 26,882 $ (1,209,490) $ - $ (466,040) Summary Statement of Operations for the six months ended June 30, 2014: Marina FCID Brevard Intercompany Towers Medical Orthopaedic Corporate Eliminations Total Revenue: Net Patient Service Revenue $ - $ 3,821,271 $ - $ - $ - $ 3,821,271 Rental revenue 736,971 - - - (216,325) 520,646 Total Revenue 736,971 3,821,271 - - (216,325) 4,341,917 Operating expenses: Salaries &amp; benefits 6,000 1,976,438 - 173,889 - 2,156,327 Other operating expenses 213,601 859,071 - - (216,325) 856,347 General and administrative 43,722 565,161 - 466,237 - 1,075,120 Depreciation and amortization 138,228 123,263 - - - 261,491 Total operating expenses 401,551 3,523,933 - 640,126 (216,325) 4,349,285 Net income (loss) from operations: 335,420 297,338 - (640,126) - (7,368) Interest expense (226,091) (115,288) - (95,051) - (436,430) Amortization of financing costs (28,674) (12,698) - - - (41,372) Other income (expense) 1,500 - - - - 1,500 Net Income (loss): 82,155 169,352 - (735,177) - (483,670) Income taxes - - - - - - Net income (loss) $ 82,155 $ 169,352 $ - $ (735,177) $ - $ (483,670) Marina FCID Brevard Intercompany Towers Medical Orthopaedic Corporate Eliminations Total Assets: At June 30, 2015: $ 6,508,932 $ 4,873,844 $ 3,724,688 $ 3,480,083 $ - $ 18,587,547 At December 31, 2014: $ 6,726,759 $ 4,407,749 $ - $ 336,184 $ - $ 11,470,692 Assets acquired Three month ended June 30, 2015: $ 29,781 $ 1,999 $ - $ - $ - $ 31,780 Three months ended June 30, 2014: $ 6,319 $ 70,665 $ - $ - $ - $ 76,984 Six months ended June 30, 2015: $ 36,409 $ 3,656 $ - $ - $ - $ 40,065 Six months ended June 30, 2014: $ 16,758 $ 71,224 $ - $ - $ - $ 87,982 </t>
  </si>
  <si>
    <t>COMMITMENTS AND CONTINGENCIES</t>
  </si>
  <si>
    <t>Commitments and Contingencies Disclosure [Abstract]</t>
  </si>
  <si>
    <t>Commitments and Contingencies Disclosure [Text Block]</t>
  </si>
  <si>
    <t xml:space="preserve"> NOTE 12 - COMMITMENTS AND CONTINGENCIES Litigation On or about July 25, 2014, MedTRX Health Care Solutions, LLC and MedTRX Collection Services, LLC (“MedTRX”) filed a demand for arbitration with the American Arbitration Association (“AAA”) against FCID Medical, Inc. and First Choice Medical Group of Brevard, LLC (collectively, “First Choice”). MedTRX claims that First Choice breached an exclusive five-year billing and collection agreement, dated December 9, 2011, (“Billing Agreement”) by engaging another billing service on or about June 1, 2014. MedTRX also claims that First Choice failed to pay for services that MedTRX had performed prior to June 1, 2014, leaving a balance due of $93,280.84. MedTRX claims total damages of “not less than $ 3 The B.A.C.K. Center has a claim filed in Brevard County, Florida Circuit Court against Health First Management, Inc. due to a contract dispute. A counterclaim was filed against the Company. The case has been litigated for a substantial amount of time and a trial is anticipated to take place within the next twelve months. The Company has vigorously defended against the counterclaim. The Company has accrued a possible loss contingency of approximately $ 118,000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perating Leases The B.A.C.K. Center leases office space under various non-cancelable operating leases that expire at various dates through June 2026. Terms of the lease agreements provide for rental payments ranging from approximately $ 4,200 200,000 260,234 Six months ended December 31 2015: $ 1,732,268 Year ended December 31, 2016 3,494,547 Year ended December 31, 2017 3,444,197 Year ended December 31, 2018 3,444,209 Year ended December 31, 2019 3,444,221 $ 15,559,442 Guarantees Two of The B.A.C.K. Center’s shareholders and a related party have guaranteed the full and prompt payment of the base rent, the additional rent and any all other sums and charges payable by a tenant, its successors and assigns under the lease, and the full performance and observance of all the covenants, terms, conditions and agreements for one of the above mentioned operating leases.</t>
  </si>
  <si>
    <t>SUBSEQUENT EVENTS</t>
  </si>
  <si>
    <t>Subsequent Events [Abstract]</t>
  </si>
  <si>
    <t>Subsequent Events [Text Block]</t>
  </si>
  <si>
    <t xml:space="preserve"> NOTE 13  SUBSEQUENT EVENTS Hillair Capital Investments, L.P. On August 3, 2015, the remaining outstanding principal balance and accrued interest in the aggregate amount of $ 1,161,641 8 November 1, 2015 L.P. was 1.00 1,161,641</t>
  </si>
  <si>
    <t>SIGNIFICANT ACCOUNTING POLICIES; BASIS OF PRESENTATION (Policies)</t>
  </si>
  <si>
    <t>Basis of Accounting, Policy [Policy Text Block]</t>
  </si>
  <si>
    <t xml:space="preserve"> Basis of Presentation 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 As a result of the Reincorporation, the Company changed its name to First Choice Healthcare Solutions, Inc. and its shares underwent an effective four-for-one reverse split. Other than the foregoing, the Reincorporation did not result in any change in the business, management, fiscal year, accounting, and location of the principal executive offices, assets or liabilities of the Company. On April 2, 2012, the Company completed its acquisition of First Choice Medical Group of Brevard, LLC (“First Choice  Brevard”), pursuant to the Membership Interest Purchase Closing Agreement (the “Purchase Agreement”). The Company has been managing the practice of First Choice  Brevard since November 1, 2011, pursuant to a Management Services Agreement.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agreement allows the Company to hold the current or potential rights that give it the power to direct the activities of the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Non-controlling interests relate to the third 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 The unaudited condensed consolidated financial statements include the accounts of the Company and its direct and indirect wholly owned subsidiaries FCID Holdings, Inc., MTMC of Melbourne, Inc., Marina Towers, LLC, FCID Medical Inc., TBC Holdings of Melbourne, Inc. and First Choice  Brevard, along with the VIE, The B.A.C.K. Center. All significant intercompany balances and transactions, including those involving the VIE, have been eliminated in consolidation.</t>
  </si>
  <si>
    <t>Use of Estimates, Policy [Policy Text Block]</t>
  </si>
  <si>
    <t xml:space="preserve"> Use of Estimates The preparation of the financial statements in conformity with GAAP requires management to make estimates and assumptions that affect certain reported amounts and disclosures. Accordingly, actual results could differ from those estimates.</t>
  </si>
  <si>
    <t>Revenue Recognition, Policy [Policy Text Block]</t>
  </si>
  <si>
    <t xml:space="preserve"> 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s, Inc. has one real estate holding, Marina Towers, LLC, a 78,000 95 48,698 34,480</t>
  </si>
  <si>
    <t>Cash and Cash Equivalents, Policy [Policy Text Block]</t>
  </si>
  <si>
    <t xml:space="preserve"> Cash and Cash Equivalents The Company considers cash and cash equivalents to consist of cash on hand and investments having an original maturity of 90 days or less that are readily convertible into cash. As of June 30, 2015, the Company had $ 1,054,565</t>
  </si>
  <si>
    <t>Concentration Risk, Credit Risk, Policy [Policy Text Block]</t>
  </si>
  <si>
    <t xml:space="preserve"> Concentrations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t>
  </si>
  <si>
    <t>Trade and Other Accounts Receivable, Policy [Policy Text Block]</t>
  </si>
  <si>
    <t xml:space="preserve"> Accounts Receivable 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provision for bad debts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June 30, 2015 and December 31, 2014, the Company’s provision for bad debts was $ 1,648,785 1,482,212</t>
  </si>
  <si>
    <t>Capitalized Financing Cost [Policy Text Block]</t>
  </si>
  <si>
    <t xml:space="preserve"> Capitalized Financing Costs Capitalized financing costs represent costs incurred in connection with obtaining the debt financing. These costs are amortized ratably and charged to financing expenses over the term of the related debt. The amortization for the three and six months ended June 30, 2015 was $ 19,229 39,915 25,466 41,372 287,091 231,369</t>
  </si>
  <si>
    <t>Segment Reporting, Policy [Policy Text Block]</t>
  </si>
  <si>
    <t xml:space="preserve"> Segment Information Accounting Standards Codification subtopic “ Segment Reporting</t>
  </si>
  <si>
    <t>Patents [Policy Text Block]</t>
  </si>
  <si>
    <t xml:space="preserve"> 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286,500 4,775 9,550 0 28,650 19,100</t>
  </si>
  <si>
    <t>Goodwill and Intangible Assets, Intangible Assets, Policy [Policy Text Block]</t>
  </si>
  <si>
    <t xml:space="preserve"> Patient list is comprised of acquired patients in connection with the acquisition of First Choice - Brevard and is amortized ratably over the estimated useful life of 15 5,000 10,000 5,000 10,000 65,000 55,000 respectively. </t>
  </si>
  <si>
    <t>Property, Plant and Equipment, Policy [Policy Text Block]</t>
  </si>
  <si>
    <t xml:space="preserv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39</t>
  </si>
  <si>
    <t>Deferred Costss, Policy [Policy Text Block]</t>
  </si>
  <si>
    <t xml:space="preserve"> Deferred costs On May 1, 2015, in connection with the operating and control agreement with Brevard Orthopaedic Spine &amp; Pain Clinic, Inc., the Company issued 3,000,000 1.35 December 31, 2023 3,226,427 0 134.09 2.12 8.67 53,774 53,774</t>
  </si>
  <si>
    <t>Earnings Per Share, Policy [Policy Text Block]</t>
  </si>
  <si>
    <t xml:space="preserve">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potentially issuable common shares such as those related to our issued convertible debt, warrants and stock options. Diluted net loss per share for three and six months ended June 30, 2015 and June 30, 2014 does not reflect the effects of 2,990,920 5,885,811</t>
  </si>
  <si>
    <t>Fair Value of Financial Instruments, Policy [Policy Text Block]</t>
  </si>
  <si>
    <t xml:space="preserve"> Fair Value Accounting Standards Codification subtopic 825-10, “ Financial Instruments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Share-based Compensation, Option and Incentive Plans Policy [Policy Text Block]</t>
  </si>
  <si>
    <t xml:space="preserve"> 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June 30, 2015, the Company had 3,000,000</t>
  </si>
  <si>
    <t>Inventory, Policy [Policy Text Block]</t>
  </si>
  <si>
    <t xml:space="preserve">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t>
  </si>
  <si>
    <t>New Accounting Pronouncements, Policy [Policy Text Block]</t>
  </si>
  <si>
    <t xml:space="preserve"> 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to have a material impact on the Company’s consolidated financial statemen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PROPERTY, PLANT, AND EQUIPMENT (Tables)</t>
  </si>
  <si>
    <t>Property, Plant and Equipment [Table Text Block]</t>
  </si>
  <si>
    <t xml:space="preserve"> Property, plant and equipment at June 30, 2015 and December 31, 2014 are as follows: June 30, December 31, 2015 2014 Land $ 1,000,000 $ 1,000,000 Building 3,055,168 3,055,168 Building improvements 4,098,910 3,970,603 Automobiles 29,849 29,849 Computer equipment 330,776 327,847 Medical equipment 2,826,835 2,253,219 Office equipment 776,815 129,723 12,118,353 10,766,409 Less: accumulated depreciation (4,014,681) (2,472,111) $ 8,103,672 $ 8,294,298 </t>
  </si>
  <si>
    <t>NOTES PAYABLE (Tables)</t>
  </si>
  <si>
    <t>Schedule of Long-term Debt Instruments [Table Text Block]</t>
  </si>
  <si>
    <t xml:space="preserve"> Notes payable as of June 30, 2015 and December 31, 2014 are comprised of the following: June 30, December 31, Mortgage Payable $ 7,205,024 $ 7,256,416 Note Payable, GE Capital (construction), MRI 30,869 121,204 Note Payable, GE Capital (construction), 2 15,249 44,911 Note Payable, GE Capital (MRI) 1,035,065 1,218,625 Note Payable, GE Capital (X-ray) 120,241 142,349 Note Payable, GE Arm 79,923 91,925 Note Payable, Auto 13,331 16,383 Note payable, Florida Business Bank 393,130 - Capital Lease Equipment 37,673 25,538 8,930,505 8,917,351 Less current portion (702,950) (732,791) $ 8,227,555 $ 8,184,560 </t>
  </si>
  <si>
    <t>Schedule of Maturities of Long-term Debt [Table Text Block]</t>
  </si>
  <si>
    <t xml:space="preserve"> Aggregate Principal Maturities of Long-Term Debt as of June 30, 2015 Amount Six months ended December 31, 2015 $ 404,326 Year ended December 31, 2016 7,779,410 Year ended December 31, 2017 654,891 Year ended December 31, 2018 and thereafter 91,878 Total $ 8,930,505 </t>
  </si>
  <si>
    <t>STOCK OPTIONS AND WARRANTS (Tables)</t>
  </si>
  <si>
    <t>Schedule of Warrants Outstanding And Related Exercise Prices [Table Text Block]</t>
  </si>
  <si>
    <t xml:space="preserve"> The following table summarizes the warrants outstanding and the related exercise prices for the underlying shares of the Company's common stock as of June 30, 2015: Warrants Outstanding Warrants Exercisable Price Outstanding Expiration Date Weighted Exercisable Weighted $ 1.35 2,320,000 November 8, 2018 $ 1.35 2,320,000 $ 1.35 $ 3.60 1,875,000 December 31, 2016 $ 3.60 1,875,000 $ 3.60 4,195,000 $ 2.36 4,195,000 $ 2.36 </t>
  </si>
  <si>
    <t>Schedule of Transactions Involving Stock Warrants Issued To Non-employees [Table Text Block]</t>
  </si>
  <si>
    <t xml:space="preserve"> Transactions involving stock warrants issued to non-employees are summarized as follows: Number of Weighted Outstanding at December 31, 2013: 4,195,000 $ 2.36 Granted - - Exercised - - Expired - - Outstanding at December 31, 2014: 4,195,000 $ 2.36 Granted - - Exercised - - Expired - - Outstanding at June 30,2015 4,195,000 $ 2.36 </t>
  </si>
  <si>
    <t>Schedule of Share-based Compensation, Stock Options, Activity [Table Text Block]</t>
  </si>
  <si>
    <t xml:space="preserve"> The following table summarizes the stock option activity for the six months ended June 30, 2015: Shares Weighted- Weighted- Aggregate Outstanding at January 1, 2015 - $ - - $ - Granted 3,000,000 1.35 8.67 - Canceled/expired - - - - Outstanding at June 30, 2015 3,000,000 $ 1.35 8.50 $ - Exercisable at June 30, 2015 - $ - - $ - </t>
  </si>
  <si>
    <t>Schedule of Stock Options Information [Table Text Block]</t>
  </si>
  <si>
    <t xml:space="preserve"> The following table presents information related to stock options at June 30, 2015: Options Outstanding Weighted Average Exercisable Exercise Number of Remaining Life Number of Price Options In Years Options $1.35 3,000,000 8.50 - </t>
  </si>
  <si>
    <t>VARIABLE INTEREST ENTITY (Table)</t>
  </si>
  <si>
    <t>Schedule of Variable Interest Entities [Table Text Block]</t>
  </si>
  <si>
    <t xml:space="preserve"> The table below summarizes the assets and liabilities associated with The B.A.C.K. Center as of June 30, 2015: Current assets: Cash $ 999,128 Accounts receivable 2,038,218 Due from First Choice Healthcare Solutions 25,368 Other current assets 632,853 Total current assets 3,695,567 Property and equipment, net 31,463 Other assets 23,026 Total assets $ 3,750,056 Current liabilities: Accounts payable and accrued liabilities $ 970,626 Other current liabilities 1,086,469 Total current liabilities 2,057,095 Long term debt 1,831,647 Total liabilities 3,888,742 Deficit (138,686) Total liabilities and deficit $ 3,750,056 </t>
  </si>
  <si>
    <t>SEGMENT REPORTING (Tables)</t>
  </si>
  <si>
    <t>Schedule of Segment Reporting Information, by Segment [Table Text Block]</t>
  </si>
  <si>
    <t xml:space="preserve"> Summary Statement of Operations for the three months ended June 30, 2015: Marina FCID Brevard Intercompany Towers Medical Orthopedic Corporate Eliminations Total Revenue: Net Patient Service Revenue $ - $ 1,873,219 $ 1,930,820 $ - $ - $ 3,804,039 Rental revenue 375,512 - 256,132 - (111,368) 520,276 Total Revenue 375,512 1,873,219 2,186,952 - (111,368) 4,324,315 Operating expenses: Salaries &amp; benefits 3,000 781,064 1,250,618 90,799 - 2,125,481 Other operating expenses 109,943 564,847 - - (111,368) 563,422 General and administrative 24,148 319,237 917,456 389,029 - 1,649,870 Depreciation and amortization 69,674 66,745 3,223 4,775 - 144,417 Total operating expenses 206,765 1,731,893 2,171,297 484,603 (111,368) 4,483,190 Net income (loss) from operations: 168,747 141,326 15,655 (484,603) - (158,875) Interest expense (109,300) (68,798) (7,264) (173,632) - (358,994) Amortization of financing costs (14,337) (4,233) (659) - - (19,229) Other income (expense) 21,219 - 19,150 - - 40,369 Net Income (loss): 66,329 68,295 26,882 (658,235) - (496,729) Income taxes - - - - - - Net income (loss) $ 66,329 $ 68,295 $ 26,882 $ (658,235) $ - $ (496,729) Summary Statement of Operations for the three months ended June 30, 2014: Marina FCID Brevard Intercompany Towers Medical Orthopedic Corporate Eliminations Total Revenue: Net Patient Service Revenue $ - $ 1,848,441 $ - $ - $ - $ 1,848,441 Rental revenue 367,460 - - - (108,737) 258,723 Total Revenue 367,460 1,848,441 - - (108,737) 2,107,164 Operating expenses: Salaries &amp; benefits 3,000 996,555 - 91,251 - 1,090,806 Other operating expenses 109,989 425,804 - - (108,737) 427,056 General and administrative 21,903 328,909 - 318,396 - 669,208 Depreciation and amortization 69,219 57,553 - - - 126,772 Total operating expenses 204,111 1,808,821 - 409,647 (108,737) 2,313,842 Net income (loss) from operations: 163,349 39,620 - (409,647) - (206,678) Interest expense (114,067) (55,951) - (47,159) - (217,177) Amortization of financing costs (14,337) (11,129) - - - (25,466) Other income (expense) 750 - - - - 750 Net Income (loss): 35,695 (27,460) - (456,806) - (448,571) Income taxes - - - - - - Net income (loss) $ 35,695 $ (27,460) $ - $ (456,806) $ - $ (448,571) Summary Statement of Operations for the six months ended June 30, 2015: Marina FCID Brevard Intercompany Towers Medical Orthopedic Corporate Eliminations Total Revenue: Net Patient Service Revenue $ - $ 4,113,283 $ 1,930,820 $ - $ - $ 6,044,103 Rental revenue 750,833 - 256,132 - (221,586) 785,379 Total Revenue 750,833 4,113,283 2,186,952 - (221,586) 6,829,482 Operating expenses: Salaries &amp; benefits 6,000 1,618,051 1,250,618 196,932 - 3,071,601 Other operating expenses 213,274 1,023,219 - - (221,586) 1,014,907 General and administrative 46,790 610,396 917,456 628,512 - 2,203,154 Depreciation and amortization 138,893 133,260 3,223 9,550 - 284,926 Total operating expenses 404,957 3,384,926 2,171,297 834,994 (221,586) 6,574,588 Net income (loss) from operations: 345,876 728,357 15,655 (834,994) - 254,894 Interest expense (219,796) (120,582) (7,264) (374,496) - (722,138) Amortization of financing costs (28,674) (10,582) (659) - - (39,915) Other income (expense) 21,969 - 19,150 - - 41,119 Net Income (loss): 119,375 597,193 26,882 (1,209,490) - (466,040) Income taxes - - - - - Net income (loss) $ 119,375 $ 597,193 $ 26,882 $ (1,209,490) $ - $ (466,040) Summary Statement of Operations for the six months ended June 30, 2014: Marina FCID Brevard Intercompany Towers Medical Orthopaedic Corporate Eliminations Total Revenue: Net Patient Service Revenue $ - $ 3,821,271 $ - $ - $ - $ 3,821,271 Rental revenue 736,971 - - - (216,325) 520,646 Total Revenue 736,971 3,821,271 - - (216,325) 4,341,917 Operating expenses: Salaries &amp; benefits 6,000 1,976,438 - 173,889 - 2,156,327 Other operating expenses 213,601 859,071 - - (216,325) 856,347 General and administrative 43,722 565,161 - 466,237 - 1,075,120 Depreciation and amortization 138,228 123,263 - - - 261,491 Total operating expenses 401,551 3,523,933 - 640,126 (216,325) 4,349,285 Net income (loss) from operations: 335,420 297,338 - (640,126) - (7,368) Interest expense (226,091) (115,288) - (95,051) - (436,430) Amortization of financing costs (28,674) (12,698) - - - (41,372) Other income (expense) 1,500 - - - - 1,500 Net Income (loss): 82,155 169,352 - (735,177) - (483,670) Income taxes - - - - - - Net income (loss) $ 82,155 $ 169,352 $ - $ (735,177) $ - $ (483,670) Marina FCID Brevard Intercompany Towers Medical Orthopaedic Corporate Eliminations Total Assets: At June 30, 2015: $ 6,508,932 $ 4,873,844 $ 3,724,688 $ 3,480,083 $ - $ 18,587,547 At December 31, 2014: $ 6,726,759 $ 4,407,749 $ - $ 336,184 $ - $ 11,470,692 Assets acquired Three month ended June 30, 2015: $ 29,781 $ 1,999 $ - $ - $ - $ 31,780 Three months ended June 30, 2014: $ 6,319 $ 70,665 $ - $ - $ - $ 76,984 Six months ended June 30, 2015: $ 36,409 $ 3,656 $ - $ - $ - $ 40,065 Six months ended June 30, 2014: $ 16,758 $ 71,224 $ - $ - $ - $ 87,982 </t>
  </si>
  <si>
    <t>COMMITMENTS AND CONTINGENCIES (Tables)</t>
  </si>
  <si>
    <t>Schedule of Future Minimum Rental Payments for Operating Leases [Table Text Block]</t>
  </si>
  <si>
    <t xml:space="preserve"> The following is a schedule of future minimum lease payments for all non-cancelable operating leases for each of the next five years ending December 31 and thereafter: Six months ended December 31 2015: $ 1,732,268 Year ended December 31, 2016 3,494,547 Year ended December 31, 2017 3,444,197 Year ended December 31, 2018 3,444,209 Year ended December 31, 2019 3,444,221 $ 15,559,442 </t>
  </si>
  <si>
    <t>SIGNIFICANT ACCOUNTING POLICIES; BASIS OF PRESENTATION (Details Textual)</t>
  </si>
  <si>
    <t>1 Months Ended</t>
  </si>
  <si>
    <t>May. 31, 2015USD ($)ft²$ / sharesshares</t>
  </si>
  <si>
    <t>Jun. 30, 2015USD ($)ft²a</t>
  </si>
  <si>
    <t>Jun. 30, 2014USD ($)</t>
  </si>
  <si>
    <t>Jun. 30, 2015USD ($)ft²ashares</t>
  </si>
  <si>
    <t>Jun. 30, 2014USD ($)shares</t>
  </si>
  <si>
    <t>Dec. 31, 2014USD ($)</t>
  </si>
  <si>
    <t>Dec. 31, 2013USD ($)shares</t>
  </si>
  <si>
    <t>Summary of Significant Accounting Policies [Line Items]</t>
  </si>
  <si>
    <t>Amortization Financing Costs</t>
  </si>
  <si>
    <t>Investment Maturity Term</t>
  </si>
  <si>
    <t>90 days or less</t>
  </si>
  <si>
    <t>Accumulated Amortization, Deferred Finance Costs</t>
  </si>
  <si>
    <t>Allowance for Doubtful Accounts Receivable</t>
  </si>
  <si>
    <t>Antidilutive Securities Excluded From Computation Of Earnings Per Share, Amount | shares</t>
  </si>
  <si>
    <t>Cash and Cash Equivalents, at Carrying Value, Total</t>
  </si>
  <si>
    <t>Finite-Lived Intangible Assets, Accumulated Amortization</t>
  </si>
  <si>
    <t>Finite-Lived Intangible Asset, Useful Life</t>
  </si>
  <si>
    <t>15 years</t>
  </si>
  <si>
    <t>Adjustments to Additional Paid in Capital, Fair Value</t>
  </si>
  <si>
    <t>Accumulated Amortization of Other Deferred Costs</t>
  </si>
  <si>
    <t>Third Party Tenants [Member]</t>
  </si>
  <si>
    <t>Land Subject to Ground Leases | a</t>
  </si>
  <si>
    <t>Doctor’s Surgical Partnership, LTD [Member]</t>
  </si>
  <si>
    <t>Equity Method Investment, Ownership Percentage</t>
  </si>
  <si>
    <t>0.666%</t>
  </si>
  <si>
    <t>TBC Holdings of Melbourne, Inc [Member]</t>
  </si>
  <si>
    <t>Area of Land | ft²</t>
  </si>
  <si>
    <t>Brevard Orthopaedic Spine Pain Clinic, Inc. [Member]</t>
  </si>
  <si>
    <t>Stock Issued During Period, Shares, New Issues | shares</t>
  </si>
  <si>
    <t>Share Price | $ / shares</t>
  </si>
  <si>
    <t>Fair Value Assumptions, Expected Dividend Rate</t>
  </si>
  <si>
    <t>0.00%</t>
  </si>
  <si>
    <t>Fair Value Assumptions, Expected Volatility Rate</t>
  </si>
  <si>
    <t>134.09%</t>
  </si>
  <si>
    <t>Fair Value Assumptions, Risk Free Interest Rate</t>
  </si>
  <si>
    <t>2.12%</t>
  </si>
  <si>
    <t>Fair Value Assumptions, Expected Term</t>
  </si>
  <si>
    <t>8 years 8 months 1 day</t>
  </si>
  <si>
    <t>Options Expiration Date</t>
  </si>
  <si>
    <t>Dec. 31,
		2023</t>
  </si>
  <si>
    <t>Marina Towers LLC [Member]</t>
  </si>
  <si>
    <t>Area of Land, Percentage of Occupancy</t>
  </si>
  <si>
    <t>95.00%</t>
  </si>
  <si>
    <t>Stock Issued During Period, Shares, Purchase of Assets | shares</t>
  </si>
  <si>
    <t>Stock Issued During Period, Value, Purchase of Assets</t>
  </si>
  <si>
    <t>Patient Lists [Member]</t>
  </si>
  <si>
    <t>Amortization of Intangible Assets</t>
  </si>
  <si>
    <t>Maximum [Member]</t>
  </si>
  <si>
    <t>Property, Plant and Equipment, Useful Life</t>
  </si>
  <si>
    <t>39 years</t>
  </si>
  <si>
    <t>Minimum [Member]</t>
  </si>
  <si>
    <t>5 years</t>
  </si>
  <si>
    <t>LIQUIDITY (Details Textual)</t>
  </si>
  <si>
    <t>Nov. 08, 2013shares</t>
  </si>
  <si>
    <t>Jun. 13, 2013USD ($)shares</t>
  </si>
  <si>
    <t>Dec. 31, 2013USD ($)</t>
  </si>
  <si>
    <t>Jun. 09, 2015USD ($)</t>
  </si>
  <si>
    <t>May. 31, 2015ft²</t>
  </si>
  <si>
    <t>Liquidity Disclosures [Line Items]</t>
  </si>
  <si>
    <t>Long-term Line of Credit</t>
  </si>
  <si>
    <t>Line of Credit, Current</t>
  </si>
  <si>
    <t>Debt Conversion, Converted Instrument, Amount</t>
  </si>
  <si>
    <t>Accounts Receivable [Member] | Minimum [Member]</t>
  </si>
  <si>
    <t>Accounts Receivable [Member] | Maximum [Member]</t>
  </si>
  <si>
    <t>CT Capital LTD [Member]</t>
  </si>
  <si>
    <t>Debt Instrument, Interest Rate During Period</t>
  </si>
  <si>
    <t>12.00%</t>
  </si>
  <si>
    <t>Debt Instrument, Interest Rate, Effective Percentage</t>
  </si>
  <si>
    <t>6.00%</t>
  </si>
  <si>
    <t>Stock Issued During Period, Shares, Restricted Stock Award, Net of Forfeitures, Total | shares</t>
  </si>
  <si>
    <t>CASH - RESTRICTED (Details Textual) - USD ($)</t>
  </si>
  <si>
    <t>Restricted Cash and Cash Equivalents Items [Line Items]</t>
  </si>
  <si>
    <t>Restricted Cash and Cash Equivalents</t>
  </si>
  <si>
    <t>PROPERTY, PLANT, AND EQUIPMENT (Details) - USD ($)</t>
  </si>
  <si>
    <t>Property, Plant and Equipment [Line Items]</t>
  </si>
  <si>
    <t>Property, Plant and Equipment, Gross</t>
  </si>
  <si>
    <t>Less: accumulated depreciation</t>
  </si>
  <si>
    <t>Property, plant and equipment, net</t>
  </si>
  <si>
    <t>Land [Member]</t>
  </si>
  <si>
    <t>Building [Member]</t>
  </si>
  <si>
    <t>Building Improvements [Member]</t>
  </si>
  <si>
    <t>Automobiles [Member]</t>
  </si>
  <si>
    <t>Computer Equipment [Member]</t>
  </si>
  <si>
    <t>Medical Equipment [Member]</t>
  </si>
  <si>
    <t>Office Equipment [Member]</t>
  </si>
  <si>
    <t>PROPERTY, PLANT, AND EQUIPMENT (Details Textual) - USD ($)</t>
  </si>
  <si>
    <t>Depreciation</t>
  </si>
  <si>
    <t>LINE OF CREDIT (Details Textual) - Range [Domain] - USD ($)</t>
  </si>
  <si>
    <t>Nov. 08, 2013</t>
  </si>
  <si>
    <t>Jun. 13, 2013</t>
  </si>
  <si>
    <t>Jun. 27, 2012</t>
  </si>
  <si>
    <t>Line of Credit Facility [Line Items]</t>
  </si>
  <si>
    <t>Line Of Credit Facility, Expiration Date</t>
  </si>
  <si>
    <t>Dec. 31,
		2016</t>
  </si>
  <si>
    <t>Line Of Credit Facility, Amount Outstanding</t>
  </si>
  <si>
    <t>Line of Credit, Florida Business Bank [Member]</t>
  </si>
  <si>
    <t>Line of Credit Facility, Covenant Terms</t>
  </si>
  <si>
    <t>The advance rate is defined as: 60% of Medicare and Medicaid receivables less than 90 days old multiplied by a factor of 0.25, plus all other receivables less than 90 days old multiplied by a factor of 0.50. As of June 30, 2015, The B.A.C.K. Center had not violated the loan covenants.</t>
  </si>
  <si>
    <t>Line Of Credit Guaranteed Amount</t>
  </si>
  <si>
    <t>Line of Credit Facility, Average Outstanding Amount</t>
  </si>
  <si>
    <t>TBC Equipment Leasing, LLC member [Member]</t>
  </si>
  <si>
    <t>Line of Credit Facility, Interest Rate Description</t>
  </si>
  <si>
    <t>interest rate of one month Libor floating plus 2.75%, as published in The Wall Street Journal, with a floor of 2.96% per annum (2.96% at December 31, 2014 and 2013, respectively).</t>
  </si>
  <si>
    <t>Line of Credit Facility, Increase (Decrease), Net, Total</t>
  </si>
  <si>
    <t>Line of Credit Facility, Increase (Decrease), Other, Net</t>
  </si>
  <si>
    <t>Debt Instrument, Term</t>
  </si>
  <si>
    <t>45 days</t>
  </si>
  <si>
    <t>Line of Credit Facility, Capacity Available for Specific Purpose Other than for Trade Purchases</t>
  </si>
  <si>
    <t>Accounts Receivable [Member] | Line of Credit, Florida Business Bank [Member]</t>
  </si>
  <si>
    <t>Line of Credit Facility, Maximum Borrowing Capacity</t>
  </si>
  <si>
    <t>interest rate of Prime floating plus 1.0%, as published in The Wall Street Journal, with a floor of 4.50% per annum (the Loan).</t>
  </si>
  <si>
    <t>Line of Credit, CT Capital [Member]</t>
  </si>
  <si>
    <t>Short-term Debt, Maximum Amount Outstanding During Period</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the Lender may convert all or any portion of the outstanding principal amount or interest on the Loan into common stock of the Company at a conversion price of $0.75 per share.</t>
  </si>
  <si>
    <t>Stock Issued During Period, Shares, Restricted Stock Award, Net of Forfeitures, Total</t>
  </si>
  <si>
    <t>CONVERTIBLE NOTES PAYABLE (Details Textual) - USD ($)</t>
  </si>
  <si>
    <t>Apr. 09, 2015</t>
  </si>
  <si>
    <t>Jan. 30, 2015</t>
  </si>
  <si>
    <t>Dec. 31, 2013</t>
  </si>
  <si>
    <t>Aug. 03, 2015</t>
  </si>
  <si>
    <t>Mar. 15, 2015</t>
  </si>
  <si>
    <t>Debt Instrument [Line Items]</t>
  </si>
  <si>
    <t>Debt Instrument, Periodic Payment, Principal</t>
  </si>
  <si>
    <t>Debt Instrument, Maturity Date, Description</t>
  </si>
  <si>
    <t>convertible debenture, which was originally due on December 28, 2013 and subsequently extended on December 28, 2013 through November 1, 2015</t>
  </si>
  <si>
    <t>Debt Conversion, Description</t>
  </si>
  <si>
    <t>The Debenture and the Warrant may not be converted if such conversion would result in Hillair beneficially owning in excess of 4.99% of the Companys common stock. Hillair may waive this 4.99% restriction with 61 days notice to the Company.</t>
  </si>
  <si>
    <t>Debt Conversion, Original Debt, Amount</t>
  </si>
  <si>
    <t>Amortization of Debt Discount (Premium)</t>
  </si>
  <si>
    <t>Debt Conversion, Converted Instrument, Shares Issued</t>
  </si>
  <si>
    <t>Hillair Extension Agreement [Member]</t>
  </si>
  <si>
    <t>Debt Instrument, Convertible, Conversion Price</t>
  </si>
  <si>
    <t>Interest Expense, Debt</t>
  </si>
  <si>
    <t>Repayments of Convertible Debt</t>
  </si>
  <si>
    <t>Stock Issued During Period, Shares, New Issues</t>
  </si>
  <si>
    <t>Stock Issued During Period, Value, New Issues</t>
  </si>
  <si>
    <t>Debt Issuance Cost</t>
  </si>
  <si>
    <t>Debt Instrument, Maturity Date</t>
  </si>
  <si>
    <t>Aug. 1,
		2015</t>
  </si>
  <si>
    <t>Hillair Extension Agreement [Member] | Common Stock [Member]</t>
  </si>
  <si>
    <t>Hillair Capital Investments L P [Member]</t>
  </si>
  <si>
    <t>Debt Instrument, Interest Rate, Stated Percentage</t>
  </si>
  <si>
    <t>8.00%</t>
  </si>
  <si>
    <t>Debt Instrument, Face Amount</t>
  </si>
  <si>
    <t>Proceeds From Convertible Debt</t>
  </si>
  <si>
    <t>1.42%</t>
  </si>
  <si>
    <t>147.94%</t>
  </si>
  <si>
    <t>3 years 7 months 6 days</t>
  </si>
  <si>
    <t>Warrants Issued, Number of Warrants</t>
  </si>
  <si>
    <t>Warrants Issued, Exercise Price</t>
  </si>
  <si>
    <t>Debt Instrument, Unamortized Discount</t>
  </si>
  <si>
    <t>Adjustments to Additional Paid in Capital, Convertible Debt with Conversion Feature</t>
  </si>
  <si>
    <t>May 1,
		2015</t>
  </si>
  <si>
    <t>Hillair Capital Investments L P [Member] | Subsequent Event [Member]</t>
  </si>
  <si>
    <t>Convertible Debt, Current</t>
  </si>
  <si>
    <t>Maximum [Member] | Hillair Capital Investments L P [Member]</t>
  </si>
  <si>
    <t>Minimum [Member] | Hillair Capital Investments L P [Member]</t>
  </si>
  <si>
    <t>Debenture [Member] | Hillair Extension Agreement [Member]</t>
  </si>
  <si>
    <t>Debenture [Member] | Hillair Capital Investments L P [Member]</t>
  </si>
  <si>
    <t>NOTES PAYABLE (Details) - USD ($)</t>
  </si>
  <si>
    <t>Notes Payable</t>
  </si>
  <si>
    <t>Less: current portion</t>
  </si>
  <si>
    <t>Mortgage payable [Member]</t>
  </si>
  <si>
    <t>Note Payable, GE Capital (construction), MRI [Member]</t>
  </si>
  <si>
    <t>Note Payable, GE Capital (construction), 2 [Member]</t>
  </si>
  <si>
    <t>Note Payable, GE Capital (MRI) [Member]</t>
  </si>
  <si>
    <t>Note Payable GE Capital (X-Ray) [Member]</t>
  </si>
  <si>
    <t>Note Payable GE Arm [Member]</t>
  </si>
  <si>
    <t>Note Payable Auto [Member]</t>
  </si>
  <si>
    <t>Note payable, Florida Business Bank [Member]</t>
  </si>
  <si>
    <t>Capital Lease Equipment [Member]</t>
  </si>
  <si>
    <t>NOTES PAYABLE (Details 1)</t>
  </si>
  <si>
    <t>Jun. 30, 2015USD ($)</t>
  </si>
  <si>
    <t>Aggregate maturities of long-term debt:</t>
  </si>
  <si>
    <t>Six months ended December 31, 2015</t>
  </si>
  <si>
    <t>Year ended December 31, 2016</t>
  </si>
  <si>
    <t>Year ended December 31, 2017</t>
  </si>
  <si>
    <t>Year ended December 31, 2018 and thereafter</t>
  </si>
  <si>
    <t>NOTES PAYABLE (Details Textual) - USD ($)</t>
  </si>
  <si>
    <t>Jun. 11, 2013</t>
  </si>
  <si>
    <t>Aug. 12, 2011</t>
  </si>
  <si>
    <t>Feb. 25, 2013</t>
  </si>
  <si>
    <t>Sep. 27, 2012</t>
  </si>
  <si>
    <t>Aug. 22, 2012</t>
  </si>
  <si>
    <t>May. 21, 2012</t>
  </si>
  <si>
    <t>Dec. 31, 2012</t>
  </si>
  <si>
    <t>Dec. 31, 2011</t>
  </si>
  <si>
    <t>Apr. 09, 2013</t>
  </si>
  <si>
    <t>Mar. 08, 2013</t>
  </si>
  <si>
    <t>Sep. 24, 2012</t>
  </si>
  <si>
    <t>May. 29, 2012</t>
  </si>
  <si>
    <t>Oct. 25, 2011</t>
  </si>
  <si>
    <t>X Ray Equipment [Member]</t>
  </si>
  <si>
    <t>Capital Lease Obligations</t>
  </si>
  <si>
    <t>7.9375%</t>
  </si>
  <si>
    <t>Capital Lease Obligations Due In First 3 Months</t>
  </si>
  <si>
    <t>Capital Lease Obligations Due For Remaining Months</t>
  </si>
  <si>
    <t>60 months</t>
  </si>
  <si>
    <t>MRI Equipment [Member]</t>
  </si>
  <si>
    <t>C-Arm Equipment [Member]</t>
  </si>
  <si>
    <t>7.39%</t>
  </si>
  <si>
    <t>63 months</t>
  </si>
  <si>
    <t>Equipment Capital Lease [Member]</t>
  </si>
  <si>
    <t>Debt Instrument, Periodic Payment</t>
  </si>
  <si>
    <t>Jun. 1,
		2017</t>
  </si>
  <si>
    <t>14.002%</t>
  </si>
  <si>
    <t>Capital Lease Equipment, Lease Term</t>
  </si>
  <si>
    <t>48 months</t>
  </si>
  <si>
    <t>6.10%</t>
  </si>
  <si>
    <t>Sep. 16,
		2016</t>
  </si>
  <si>
    <t>Interest and Debt Expense</t>
  </si>
  <si>
    <t>30 years</t>
  </si>
  <si>
    <t>Note Payable GE Capital [Member] | Equipment Finance Lease [Member]</t>
  </si>
  <si>
    <t>Note Payable GE Capital Construction MRI [Member]</t>
  </si>
  <si>
    <t>Construction Loan</t>
  </si>
  <si>
    <t>Note Payable GE Capital Construction 2 [Member]</t>
  </si>
  <si>
    <t>6.99%</t>
  </si>
  <si>
    <t>Jun. 30,
		2017</t>
  </si>
  <si>
    <t>GE Healthcare Financial Services [Member]</t>
  </si>
  <si>
    <t>7.38%</t>
  </si>
  <si>
    <t>35 months</t>
  </si>
  <si>
    <t>Florida Business Bank [Member]</t>
  </si>
  <si>
    <t>5.50%</t>
  </si>
  <si>
    <t>3.89%</t>
  </si>
  <si>
    <t>Proceeds from Notes Payable</t>
  </si>
  <si>
    <t>Bank Owned Life Insurance</t>
  </si>
  <si>
    <t>Lease To Acquire Equipment</t>
  </si>
  <si>
    <t>CAPITAL STOCK (Details Textual) - USD ($)</t>
  </si>
  <si>
    <t>Class of Stock [Line Items]</t>
  </si>
  <si>
    <t>Stock Issued During Period, Shares, Conversion of Convertible Securities</t>
  </si>
  <si>
    <t>Deferred Compensation Share-based Arrangements, Liability, Current</t>
  </si>
  <si>
    <t>Stock Issued During Period, Value, Issued for Services</t>
  </si>
  <si>
    <t>Accrued Liabilities</t>
  </si>
  <si>
    <t>Convertible Notes Payable</t>
  </si>
  <si>
    <t>Officers, Employees And Service Providers [Member]</t>
  </si>
  <si>
    <t>Stock Issued During Period, Shares, Issued for Services</t>
  </si>
  <si>
    <t>Common Stock [Member] | Employee Stock Option [Member]</t>
  </si>
  <si>
    <t>Deferred Compensation Arrangement with Individual, Shares Issued</t>
  </si>
  <si>
    <t>Deferred Compensation Arrangement with Individual, Exercise Price</t>
  </si>
  <si>
    <t>STOCK OPTIONS AND WARRANTS (Details) - Warrant [Member] - $ / shares</t>
  </si>
  <si>
    <t>Share-based Compensation Arrangement by Share-based Payment Award [Line Items]</t>
  </si>
  <si>
    <t>Warrants Outstanding</t>
  </si>
  <si>
    <t>Warrants Outstanding, Weighted Price (in dollars per share)</t>
  </si>
  <si>
    <t>Warrants Exercisable</t>
  </si>
  <si>
    <t>Warrants Exercisable, Weighted Price (in dollars per share)</t>
  </si>
  <si>
    <t>Exercise Price Range One [Member]</t>
  </si>
  <si>
    <t>Warrants Outstanding, Prices (in dollars per share)</t>
  </si>
  <si>
    <t>Warrants Outstanding, Expiration Date</t>
  </si>
  <si>
    <t>Nov. 8,
		2018</t>
  </si>
  <si>
    <t>Exercise Price Range Two [Member]</t>
  </si>
  <si>
    <t>STOCK OPTIONS AND WARRANTS (Details 1) - $ / shares</t>
  </si>
  <si>
    <t>Weighted Average Price Per Share, Granted (in dollars per share)</t>
  </si>
  <si>
    <t>Weighted Average Price Per Share, Expired (in dollars per share)</t>
  </si>
  <si>
    <t>Warrant [Member]</t>
  </si>
  <si>
    <t>Weighted Average Price Per Share, Exercised (in dollars per share)</t>
  </si>
  <si>
    <t>Number of Shares, Outstanding, Beginning balance</t>
  </si>
  <si>
    <t>Number of Shares, Granted</t>
  </si>
  <si>
    <t>Number of Shares, Exercised</t>
  </si>
  <si>
    <t>Number of Shares, Expired</t>
  </si>
  <si>
    <t>Number of Shares, Outstanding, Ending balance</t>
  </si>
  <si>
    <t>Weighted Average Price Per Share, Outstanding, Beginning balance (in dollars per share)</t>
  </si>
  <si>
    <t>Weighted Average Price Per Share, Ending balance (in dollars per share)</t>
  </si>
  <si>
    <t>STOCK OPTIONS AND WARRANTS (Details 2) - USD ($)</t>
  </si>
  <si>
    <t>Number of Shares, Canceled/expired</t>
  </si>
  <si>
    <t>Number of Shares, Exercisable</t>
  </si>
  <si>
    <t>Weighted Average Exercise Granted (in dollars per share)</t>
  </si>
  <si>
    <t>Weighted Average Exercise Canceled/expired (in dollars per share)</t>
  </si>
  <si>
    <t>Weighted Average Price Per Share, Execisable</t>
  </si>
  <si>
    <t>Weighted Average Remaining Contractual Term Granted</t>
  </si>
  <si>
    <t>Weighted Average Remaining Contractual Term Outstanding</t>
  </si>
  <si>
    <t>8 years 6 months</t>
  </si>
  <si>
    <t>Weighted Average Remaining Contractual Term Exercisable</t>
  </si>
  <si>
    <t>Aggregate Intrinsic Value Outstanding-Beginning</t>
  </si>
  <si>
    <t>Aggregate Intrinsic Value Outstanding-Granted</t>
  </si>
  <si>
    <t>Aggregate Intrinsic Value Canceled/expired</t>
  </si>
  <si>
    <t>Aggregate Intrinsic Value Outstanding-Ending</t>
  </si>
  <si>
    <t>Aggregate Intrinsic Value Exercisable</t>
  </si>
  <si>
    <t>STOCK OPTIONS AND WARRANTS (Details 3) - $ / shares</t>
  </si>
  <si>
    <t>Options Outstanding Exercise Price</t>
  </si>
  <si>
    <t>Options Outstanding Number of Options</t>
  </si>
  <si>
    <t>Options Outstanding Weighted Average Remaining Life in Years</t>
  </si>
  <si>
    <t>Options Exercisable</t>
  </si>
  <si>
    <t>STOCK OPTIONS AND WARRANTS (Details Textual) - USD ($)</t>
  </si>
  <si>
    <t>Share-based Compensation Arrangement by Share-based Payment Award, Options, Outstanding, Number</t>
  </si>
  <si>
    <t>Share-based Compensation Arrangement by Share-based Payment Award, Options, Outstanding, Weighted Average Exercise Price, Beginning Balance</t>
  </si>
  <si>
    <t>Share-based Compensation Arrangement by Share-based Payment Award, Options, Vested in Period,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Warrants Not Settleable in Cash [Member]</t>
  </si>
  <si>
    <t>Class of Warrant or Right, Number of Securities Called by Warrants or Rights</t>
  </si>
  <si>
    <t>Warrants Settleable in Cash [Member]</t>
  </si>
  <si>
    <t>VARIABLE INTEREST ENTITY (Details) - USD ($)</t>
  </si>
  <si>
    <t>Current assets:</t>
  </si>
  <si>
    <t>Property and equipment, net</t>
  </si>
  <si>
    <t>Current liabilities:</t>
  </si>
  <si>
    <t>Accounts payable and accrued liabilities</t>
  </si>
  <si>
    <t>Long term debt</t>
  </si>
  <si>
    <t>Deficit</t>
  </si>
  <si>
    <t>Total liabilities and stockholders' equity</t>
  </si>
  <si>
    <t>Variable Interest Entity, Primary Beneficiary [Member]</t>
  </si>
  <si>
    <t>Due from First Choice Healthcare Solutions</t>
  </si>
  <si>
    <t>Other current assets</t>
  </si>
  <si>
    <t>Other Assets</t>
  </si>
  <si>
    <t>Other current liabilities</t>
  </si>
  <si>
    <t>VARIABLE INTEREST ENTITY (Details Textual) - USD ($)</t>
  </si>
  <si>
    <t>Health Care Organization, Revenue Net of Patient Service Revenue Provisions</t>
  </si>
  <si>
    <t>Labor and Related Expense</t>
  </si>
  <si>
    <t>Depreciation, Depletion and Amortization, Nonproduction, Total</t>
  </si>
  <si>
    <t>Interest Income (Expense), Nonoperating, Net</t>
  </si>
  <si>
    <t>Selling, General and Administrative Expense, Total</t>
  </si>
  <si>
    <t>SEGMENT REPORTING (Details) - USD ($)</t>
  </si>
  <si>
    <t>Revenue:</t>
  </si>
  <si>
    <t>Net patient service revenue</t>
  </si>
  <si>
    <t>Salaries &amp; benefits</t>
  </si>
  <si>
    <t>Interest expense</t>
  </si>
  <si>
    <t>Other income (expense)</t>
  </si>
  <si>
    <t>Income taxes</t>
  </si>
  <si>
    <t>Assets acquired</t>
  </si>
  <si>
    <t>Assets, Total</t>
  </si>
  <si>
    <t>Marina Towers [Member]</t>
  </si>
  <si>
    <t>FCID Medical [Member]</t>
  </si>
  <si>
    <t>Corporate [Member]</t>
  </si>
  <si>
    <t>Intercompany Eliminations [Member]</t>
  </si>
  <si>
    <t>Brevard Orthopaedic [Member]</t>
  </si>
  <si>
    <t>COMMITMENTS AND CONTINGENCIES (Details)</t>
  </si>
  <si>
    <t>Operating Leases, Future Minimum Payments Due, Rolling Maturity [Abstract]</t>
  </si>
  <si>
    <t>Six months ended December 31 2015:</t>
  </si>
  <si>
    <t>Year ended December 31, 2018</t>
  </si>
  <si>
    <t>Year ended December 31, 2019</t>
  </si>
  <si>
    <t>Operating Leases, Future Minimum Payments Due, Total</t>
  </si>
  <si>
    <t>COMMITMENTS AND CONTINGENCIES (Details Textual) - USD ($)</t>
  </si>
  <si>
    <t>Jul. 25, 2014</t>
  </si>
  <si>
    <t>Commitments and Contingencies [Line Items]</t>
  </si>
  <si>
    <t>Lease Rent Expense Per Month</t>
  </si>
  <si>
    <t>Operating Leases, Rent Expense, Net, Total</t>
  </si>
  <si>
    <t>MedTRX [Member]</t>
  </si>
  <si>
    <t>Due to Related Parties</t>
  </si>
  <si>
    <t>Loss Contingency, Damages Sought, Value</t>
  </si>
  <si>
    <t>Loss Contingency Accrual, Beginning Balance</t>
  </si>
  <si>
    <t>SUBSEQUENT EVENTS (Details Textual) - Aug. 03, 2015 - Subsequent Event [Member] - Hillair Capital Investments, LP [Member] - Short-Term Debt, Type [Domain] - Debt Instrument, Name [Domain] - USD ($)</t>
  </si>
  <si>
    <t>Subsequent Event [Line Items]</t>
  </si>
  <si>
    <t>Gains (Losses) on Extinguishment of Debt, Total</t>
  </si>
  <si>
    <t>Nov. 1,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16876</v>
      </c>
    </row>
    <row r="11" spans="1:3">
      <c r="A11" t="s" s="4">
        <v>17</v>
      </c>
      <c r="B11" t="s" s="4">
        <v>18</v>
      </c>
    </row>
    <row r="12" spans="1:3">
      <c r="A12" t="s" s="4">
        <v>19</v>
      </c>
      <c r="B12" t="s" s="4">
        <v>20</v>
      </c>
    </row>
    <row r="13" spans="1:3">
      <c r="A13" t="s" s="4">
        <v>21</v>
      </c>
      <c r="B13" t="s" s="4">
        <v>22</v>
      </c>
    </row>
    <row r="14" spans="1:3">
      <c r="A14" t="s" s="4">
        <v>23</v>
      </c>
      <c r="C14" t="n" s="5">
        <v>20174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87</v>
      </c>
      <c r="B1" t="s" s="2">
        <v>1</v>
      </c>
    </row>
    <row r="2" spans="1:2">
      <c r="B2" t="s" s="2">
        <v>2</v>
      </c>
    </row>
    <row r="3" spans="1:2">
      <c r="A3" t="s" s="3">
        <v>184</v>
      </c>
    </row>
    <row r="4" spans="1:2">
      <c r="A4" t="s" s="4">
        <v>188</v>
      </c>
      <c r="B4" t="s"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54565</v>
      </c>
      <c r="C3" t="n" s="7">
        <v>279087</v>
      </c>
    </row>
    <row r="4" spans="1:3">
      <c r="A4" t="s" s="4">
        <v>28</v>
      </c>
      <c r="B4" t="n" s="5">
        <v>372822</v>
      </c>
      <c r="C4" t="n" s="5">
        <v>318259</v>
      </c>
    </row>
    <row r="5" spans="1:3">
      <c r="A5" t="s" s="4">
        <v>29</v>
      </c>
      <c r="B5" t="n" s="5">
        <v>4489477</v>
      </c>
      <c r="C5" t="n" s="5">
        <v>1804636</v>
      </c>
    </row>
    <row r="6" spans="1:3">
      <c r="A6" t="s" s="4">
        <v>30</v>
      </c>
      <c r="B6" t="n" s="5">
        <v>577286</v>
      </c>
      <c r="C6" t="n" s="5">
        <v>0</v>
      </c>
    </row>
    <row r="7" spans="1:3">
      <c r="A7" t="s" s="4">
        <v>31</v>
      </c>
      <c r="B7" t="n" s="5">
        <v>228443</v>
      </c>
      <c r="C7" t="n" s="5">
        <v>153296</v>
      </c>
    </row>
    <row r="8" spans="1:3">
      <c r="A8" t="s" s="4">
        <v>32</v>
      </c>
      <c r="B8" t="n" s="5">
        <v>70182</v>
      </c>
      <c r="C8" t="n" s="5">
        <v>68370</v>
      </c>
    </row>
    <row r="9" spans="1:3">
      <c r="A9" t="s" s="4">
        <v>33</v>
      </c>
      <c r="B9" t="n" s="5">
        <v>6792775</v>
      </c>
      <c r="C9" t="n" s="5">
        <v>2623648</v>
      </c>
    </row>
    <row r="10" spans="1:3">
      <c r="A10" t="s" s="4">
        <v>34</v>
      </c>
      <c r="B10" t="n" s="5">
        <v>8103672</v>
      </c>
      <c r="C10" t="n" s="5">
        <v>8294298</v>
      </c>
    </row>
    <row r="11" spans="1:3">
      <c r="A11" t="s" s="3">
        <v>35</v>
      </c>
    </row>
    <row r="12" spans="1:3">
      <c r="A12" t="s" s="4">
        <v>36</v>
      </c>
      <c r="B12" t="n" s="5">
        <v>3172653</v>
      </c>
      <c r="C12" t="n" s="5">
        <v>0</v>
      </c>
    </row>
    <row r="13" spans="1:3">
      <c r="A13" t="s" s="4">
        <v>37</v>
      </c>
      <c r="B13" t="n" s="5">
        <v>0</v>
      </c>
      <c r="C13" t="n" s="5">
        <v>37775</v>
      </c>
    </row>
    <row r="14" spans="1:3">
      <c r="A14" t="s" s="4">
        <v>38</v>
      </c>
      <c r="B14" t="n" s="5">
        <v>235000</v>
      </c>
      <c r="C14" t="n" s="5">
        <v>245000</v>
      </c>
    </row>
    <row r="15" spans="1:3">
      <c r="A15" t="s" s="4">
        <v>39</v>
      </c>
      <c r="B15" t="n" s="5">
        <v>257850</v>
      </c>
      <c r="C15" t="n" s="5">
        <v>267400</v>
      </c>
    </row>
    <row r="16" spans="1:3">
      <c r="A16" t="s" s="4">
        <v>40</v>
      </c>
      <c r="B16" t="n" s="5">
        <v>23026</v>
      </c>
      <c r="C16" t="n" s="5">
        <v>0</v>
      </c>
    </row>
    <row r="17" spans="1:3">
      <c r="A17" t="s" s="4">
        <v>41</v>
      </c>
      <c r="B17" t="n" s="5">
        <v>2571</v>
      </c>
      <c r="C17" t="n" s="5">
        <v>2571</v>
      </c>
    </row>
    <row r="18" spans="1:3">
      <c r="A18" t="s" s="4">
        <v>42</v>
      </c>
      <c r="B18" t="n" s="5">
        <v>3691100</v>
      </c>
      <c r="C18" t="n" s="5">
        <v>552746</v>
      </c>
    </row>
    <row r="19" spans="1:3">
      <c r="A19" t="s" s="4">
        <v>43</v>
      </c>
      <c r="B19" t="n" s="5">
        <v>18587547</v>
      </c>
      <c r="C19" t="n" s="5">
        <v>11470692</v>
      </c>
    </row>
    <row r="20" spans="1:3">
      <c r="A20" t="s" s="3">
        <v>44</v>
      </c>
    </row>
    <row r="21" spans="1:3">
      <c r="A21" t="s" s="4">
        <v>45</v>
      </c>
      <c r="B21" t="n" s="5">
        <v>2502168</v>
      </c>
      <c r="C21" t="n" s="5">
        <v>1457275</v>
      </c>
    </row>
    <row r="22" spans="1:3">
      <c r="A22" t="s" s="4">
        <v>46</v>
      </c>
      <c r="B22" t="n" s="5">
        <v>147500</v>
      </c>
      <c r="C22" t="n" s="5">
        <v>537750</v>
      </c>
    </row>
    <row r="23" spans="1:3">
      <c r="A23" t="s" s="4">
        <v>47</v>
      </c>
      <c r="B23" t="n" s="5">
        <v>353000</v>
      </c>
      <c r="C23" t="n" s="5">
        <v>224000</v>
      </c>
    </row>
    <row r="24" spans="1:3">
      <c r="A24" t="s" s="4">
        <v>48</v>
      </c>
      <c r="B24" t="n" s="5">
        <v>2474982</v>
      </c>
      <c r="C24" t="n" s="5">
        <v>1237000</v>
      </c>
    </row>
    <row r="25" spans="1:3">
      <c r="A25" t="s" s="4">
        <v>49</v>
      </c>
      <c r="B25" t="n" s="5">
        <v>1415920</v>
      </c>
      <c r="C25" t="n" s="5">
        <v>2148835</v>
      </c>
    </row>
    <row r="26" spans="1:3">
      <c r="A26" t="s" s="4">
        <v>50</v>
      </c>
      <c r="B26" t="n" s="5">
        <v>702950</v>
      </c>
      <c r="C26" t="n" s="5">
        <v>732791</v>
      </c>
    </row>
    <row r="27" spans="1:3">
      <c r="A27" t="s" s="4">
        <v>51</v>
      </c>
      <c r="B27" t="n" s="5">
        <v>60876</v>
      </c>
      <c r="C27" t="n" s="5">
        <v>38763</v>
      </c>
    </row>
    <row r="28" spans="1:3">
      <c r="A28" t="s" s="4">
        <v>52</v>
      </c>
      <c r="B28" t="n" s="5">
        <v>118810</v>
      </c>
      <c r="C28" t="n" s="5">
        <v>0</v>
      </c>
    </row>
    <row r="29" spans="1:3">
      <c r="A29" t="s" s="4">
        <v>53</v>
      </c>
      <c r="B29" t="n" s="5">
        <v>7776206</v>
      </c>
      <c r="C29" t="n" s="5">
        <v>6376414</v>
      </c>
    </row>
    <row r="30" spans="1:3">
      <c r="A30" t="s" s="3">
        <v>54</v>
      </c>
    </row>
    <row r="31" spans="1:3">
      <c r="A31" t="s" s="4">
        <v>55</v>
      </c>
      <c r="B31" t="n" s="5">
        <v>67432</v>
      </c>
      <c r="C31" t="n" s="5">
        <v>72901</v>
      </c>
    </row>
    <row r="32" spans="1:3">
      <c r="A32" t="s" s="4">
        <v>56</v>
      </c>
      <c r="B32" t="n" s="5">
        <v>8227555</v>
      </c>
      <c r="C32" t="n" s="5">
        <v>8184560</v>
      </c>
    </row>
    <row r="33" spans="1:3">
      <c r="A33" t="s" s="4">
        <v>57</v>
      </c>
      <c r="B33" t="n" s="5">
        <v>1489636</v>
      </c>
      <c r="C33" t="n" s="5">
        <v>0</v>
      </c>
    </row>
    <row r="34" spans="1:3">
      <c r="A34" t="s" s="4">
        <v>58</v>
      </c>
      <c r="B34" t="n" s="5">
        <v>9784623</v>
      </c>
      <c r="C34" t="n" s="5">
        <v>8257461</v>
      </c>
    </row>
    <row r="35" spans="1:3">
      <c r="A35" t="s" s="4">
        <v>59</v>
      </c>
      <c r="B35" t="n" s="5">
        <v>17560829</v>
      </c>
      <c r="C35" t="n" s="5">
        <v>14633875</v>
      </c>
    </row>
    <row r="36" spans="1:3">
      <c r="A36" t="s" s="3">
        <v>60</v>
      </c>
    </row>
    <row r="37" spans="1:3">
      <c r="A37" t="s" s="4">
        <v>61</v>
      </c>
      <c r="B37" t="n" s="5">
        <v>0</v>
      </c>
      <c r="C37" t="n" s="5">
        <v>0</v>
      </c>
    </row>
    <row r="38" spans="1:3">
      <c r="A38" t="s" s="4">
        <v>62</v>
      </c>
      <c r="B38" t="n" s="5">
        <v>19468</v>
      </c>
      <c r="C38" t="n" s="5">
        <v>17951</v>
      </c>
    </row>
    <row r="39" spans="1:3">
      <c r="A39" t="s" s="4">
        <v>63</v>
      </c>
      <c r="B39" t="n" s="5">
        <v>17465052</v>
      </c>
      <c r="C39" t="n" s="5">
        <v>12671942</v>
      </c>
    </row>
    <row r="40" spans="1:3">
      <c r="A40" t="s" s="4">
        <v>64</v>
      </c>
      <c r="B40" t="n" s="5">
        <v>-16319116</v>
      </c>
      <c r="C40" t="n" s="5">
        <v>-15853076</v>
      </c>
    </row>
    <row r="41" spans="1:3">
      <c r="A41" t="s" s="4">
        <v>65</v>
      </c>
      <c r="B41" t="n" s="5">
        <v>1165404</v>
      </c>
      <c r="C41" t="n" s="5">
        <v>-3163183</v>
      </c>
    </row>
    <row r="42" spans="1:3">
      <c r="A42" t="s" s="4">
        <v>66</v>
      </c>
      <c r="B42" t="n" s="5">
        <v>-138686</v>
      </c>
      <c r="C42" t="n" s="5">
        <v>0</v>
      </c>
    </row>
    <row r="43" spans="1:3">
      <c r="A43" t="s" s="4">
        <v>67</v>
      </c>
      <c r="B43" t="n" s="5">
        <v>1026718</v>
      </c>
      <c r="C43" t="n" s="5">
        <v>-3163183</v>
      </c>
    </row>
    <row r="44" spans="1:3">
      <c r="A44" t="s" s="4">
        <v>68</v>
      </c>
      <c r="B44" t="n" s="7">
        <v>18733531</v>
      </c>
      <c r="C44" t="n" s="7">
        <v>11470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64</v>
      </c>
    </row>
    <row r="4" spans="1:2">
      <c r="A4" t="s" s="4">
        <v>215</v>
      </c>
      <c r="B4" t="s" s="4">
        <v>216</v>
      </c>
    </row>
    <row r="5" spans="1:2">
      <c r="A5" t="s" s="4">
        <v>217</v>
      </c>
      <c r="B5" t="s" s="4">
        <v>218</v>
      </c>
    </row>
    <row r="6" spans="1:2">
      <c r="A6" t="s" s="4">
        <v>219</v>
      </c>
      <c r="B6" t="s" s="4">
        <v>220</v>
      </c>
    </row>
    <row r="7" spans="1:2">
      <c r="A7" t="s" s="4">
        <v>221</v>
      </c>
      <c r="B7" t="s" s="4">
        <v>222</v>
      </c>
    </row>
    <row r="8" spans="1:2">
      <c r="A8" t="s" s="4">
        <v>223</v>
      </c>
      <c r="B8" t="s" s="4">
        <v>224</v>
      </c>
    </row>
    <row r="9" spans="1:2">
      <c r="A9" t="s" s="4">
        <v>225</v>
      </c>
      <c r="B9" t="s" s="4">
        <v>226</v>
      </c>
    </row>
    <row r="10" spans="1:2">
      <c r="A10" t="s" s="4">
        <v>227</v>
      </c>
      <c r="B10" t="s" s="4">
        <v>228</v>
      </c>
    </row>
    <row r="11" spans="1:2">
      <c r="A11" t="s" s="4">
        <v>229</v>
      </c>
      <c r="B11" t="s" s="4">
        <v>230</v>
      </c>
    </row>
    <row r="12" spans="1:2">
      <c r="A12" t="s" s="4">
        <v>231</v>
      </c>
      <c r="B12" t="s" s="4">
        <v>232</v>
      </c>
    </row>
    <row r="13" spans="1:2">
      <c r="A13" t="s" s="4">
        <v>233</v>
      </c>
      <c r="B13" t="s" s="4">
        <v>234</v>
      </c>
    </row>
    <row r="14" spans="1:2">
      <c r="A14" t="s" s="4">
        <v>235</v>
      </c>
      <c r="B14" t="s" s="4">
        <v>236</v>
      </c>
    </row>
    <row r="15" spans="1:2">
      <c r="A15" t="s" s="4">
        <v>237</v>
      </c>
      <c r="B15" t="s" s="4">
        <v>238</v>
      </c>
    </row>
    <row r="16" spans="1:2">
      <c r="A16" t="s" s="4">
        <v>239</v>
      </c>
      <c r="B16" t="s" s="4">
        <v>240</v>
      </c>
    </row>
    <row r="17" spans="1:2">
      <c r="A17" t="s" s="4">
        <v>241</v>
      </c>
      <c r="B17" t="s" s="4">
        <v>242</v>
      </c>
    </row>
    <row r="18" spans="1:2">
      <c r="A18" t="s" s="4">
        <v>243</v>
      </c>
      <c r="B18" t="s" s="4">
        <v>244</v>
      </c>
    </row>
    <row r="19" spans="1:2">
      <c r="A19" t="s" s="4">
        <v>245</v>
      </c>
      <c r="B19" t="s" s="4">
        <v>246</v>
      </c>
    </row>
    <row r="20" spans="1:2">
      <c r="A20" t="s" s="4">
        <v>247</v>
      </c>
      <c r="B20" t="s" s="4">
        <v>248</v>
      </c>
    </row>
    <row r="21" spans="1:2">
      <c r="A21" t="s" s="4">
        <v>249</v>
      </c>
      <c r="B21" t="s"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51</v>
      </c>
      <c r="B1" t="s" s="2">
        <v>1</v>
      </c>
    </row>
    <row r="2" spans="1:2">
      <c r="B2" t="s" s="2">
        <v>2</v>
      </c>
    </row>
    <row r="3" spans="1:2">
      <c r="A3" t="s" s="3">
        <v>176</v>
      </c>
    </row>
    <row r="4" spans="1:2">
      <c r="A4" t="s" s="4">
        <v>252</v>
      </c>
      <c r="B4"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54</v>
      </c>
      <c r="B1" t="s" s="2">
        <v>1</v>
      </c>
    </row>
    <row r="2" spans="1:2">
      <c r="B2" t="s" s="2">
        <v>2</v>
      </c>
    </row>
    <row r="3" spans="1:2">
      <c r="A3" t="s" s="3">
        <v>184</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195</v>
      </c>
    </row>
    <row r="4" spans="1:2">
      <c r="A4" t="s" s="4">
        <v>260</v>
      </c>
      <c r="B4" t="s" s="4">
        <v>261</v>
      </c>
    </row>
    <row r="5" spans="1:2">
      <c r="A5" t="s" s="4">
        <v>262</v>
      </c>
      <c r="B5" t="s" s="4">
        <v>263</v>
      </c>
    </row>
    <row r="6" spans="1:2">
      <c r="A6" t="s" s="4">
        <v>264</v>
      </c>
      <c r="B6" t="s" s="4">
        <v>265</v>
      </c>
    </row>
    <row r="7" spans="1:2">
      <c r="A7" t="s" s="4">
        <v>266</v>
      </c>
      <c r="B7" t="s"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199</v>
      </c>
    </row>
    <row r="4" spans="1:2">
      <c r="A4" t="s" s="4">
        <v>269</v>
      </c>
      <c r="B4" t="s"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71</v>
      </c>
      <c r="B1" t="s" s="2">
        <v>1</v>
      </c>
    </row>
    <row r="2" spans="1:2">
      <c r="B2" t="s" s="2">
        <v>2</v>
      </c>
    </row>
    <row r="3" spans="1:2">
      <c r="A3" t="s" s="3">
        <v>203</v>
      </c>
    </row>
    <row r="4" spans="1:2">
      <c r="A4" t="s" s="4">
        <v>272</v>
      </c>
      <c r="B4" t="s"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07</v>
      </c>
    </row>
    <row r="4" spans="1:2">
      <c r="A4" t="s" s="4">
        <v>275</v>
      </c>
      <c r="B4" t="s"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40"/>
    <col customWidth="1" max="3" min="3" width="25"/>
    <col customWidth="1" max="4" min="4" width="21"/>
    <col customWidth="1" max="5" min="5" width="31"/>
    <col customWidth="1" max="6" min="6" width="27"/>
    <col customWidth="1" max="7" min="7" width="21"/>
    <col customWidth="1" max="8" min="8" width="27"/>
  </cols>
  <sheetData>
    <row r="1" spans="1:8">
      <c r="A1" t="s" s="1">
        <v>277</v>
      </c>
      <c r="B1" t="s" s="2">
        <v>278</v>
      </c>
      <c r="C1" t="s" s="2">
        <v>70</v>
      </c>
      <c r="E1" t="s" s="2">
        <v>1</v>
      </c>
      <c r="G1" t="s" s="2">
        <v>71</v>
      </c>
    </row>
    <row r="2" spans="1:8">
      <c r="B2" t="s" s="2">
        <v>279</v>
      </c>
      <c r="C2" t="s" s="2">
        <v>280</v>
      </c>
      <c r="D2" t="s" s="2">
        <v>281</v>
      </c>
      <c r="E2" t="s" s="2">
        <v>282</v>
      </c>
      <c r="F2" t="s" s="2">
        <v>283</v>
      </c>
      <c r="G2" t="s" s="2">
        <v>284</v>
      </c>
      <c r="H2" t="s" s="2">
        <v>285</v>
      </c>
    </row>
    <row r="3" spans="1:8">
      <c r="A3" t="s" s="3">
        <v>286</v>
      </c>
    </row>
    <row r="4" spans="1:8">
      <c r="A4" t="s" s="4">
        <v>287</v>
      </c>
      <c r="C4" t="n" s="7">
        <v>19229</v>
      </c>
      <c r="D4" t="n" s="7">
        <v>25466</v>
      </c>
      <c r="E4" t="n" s="7">
        <v>39915</v>
      </c>
      <c r="F4" t="n" s="7">
        <v>41372</v>
      </c>
    </row>
    <row r="5" spans="1:8">
      <c r="A5" t="s" s="4">
        <v>288</v>
      </c>
      <c r="E5" t="s" s="4">
        <v>289</v>
      </c>
    </row>
    <row r="6" spans="1:8">
      <c r="A6" t="s" s="4">
        <v>290</v>
      </c>
      <c r="C6" t="n" s="5">
        <v>287091</v>
      </c>
      <c r="E6" t="n" s="7">
        <v>287091</v>
      </c>
      <c r="G6" t="n" s="7">
        <v>231369</v>
      </c>
    </row>
    <row r="7" spans="1:8">
      <c r="A7" t="s" s="4">
        <v>291</v>
      </c>
      <c r="C7" t="n" s="5">
        <v>1648785</v>
      </c>
      <c r="E7" t="n" s="7">
        <v>1648785</v>
      </c>
      <c r="G7" t="n" s="5">
        <v>1482212</v>
      </c>
    </row>
    <row r="8" spans="1:8">
      <c r="A8" t="s" s="4">
        <v>292</v>
      </c>
      <c r="E8" t="n" s="5">
        <v>2990920</v>
      </c>
      <c r="F8" t="n" s="5">
        <v>5885811</v>
      </c>
    </row>
    <row r="9" spans="1:8">
      <c r="A9" t="s" s="4">
        <v>293</v>
      </c>
      <c r="C9" t="n" s="5">
        <v>1054565</v>
      </c>
      <c r="D9" t="n" s="5">
        <v>70812</v>
      </c>
      <c r="E9" t="n" s="7">
        <v>1054565</v>
      </c>
      <c r="F9" t="n" s="7">
        <v>70812</v>
      </c>
      <c r="G9" t="n" s="5">
        <v>279087</v>
      </c>
      <c r="H9" t="n" s="7">
        <v>739158</v>
      </c>
    </row>
    <row r="10" spans="1:8">
      <c r="A10" t="s" s="4">
        <v>294</v>
      </c>
      <c r="C10" t="n" s="5">
        <v>65000</v>
      </c>
      <c r="E10" t="n" s="7">
        <v>65000</v>
      </c>
      <c r="G10" t="n" s="5">
        <v>55000</v>
      </c>
    </row>
    <row r="11" spans="1:8">
      <c r="A11" t="s" s="4">
        <v>295</v>
      </c>
      <c r="E11" t="s" s="4">
        <v>296</v>
      </c>
    </row>
    <row r="12" spans="1:8">
      <c r="A12" t="s" s="4">
        <v>297</v>
      </c>
      <c r="E12" t="n" s="7">
        <v>3226427</v>
      </c>
      <c r="F12" t="n" s="5">
        <v>0</v>
      </c>
    </row>
    <row r="13" spans="1:8">
      <c r="A13" t="s" s="4">
        <v>73</v>
      </c>
      <c r="C13" t="n" s="5">
        <v>53774</v>
      </c>
      <c r="E13" t="n" s="5">
        <v>53774</v>
      </c>
      <c r="G13" t="n" s="5">
        <v>0</v>
      </c>
    </row>
    <row r="14" spans="1:8">
      <c r="A14" t="s" s="4">
        <v>298</v>
      </c>
      <c r="C14" t="n" s="7">
        <v>53774</v>
      </c>
      <c r="E14" t="n" s="7">
        <v>53774</v>
      </c>
    </row>
    <row r="15" spans="1:8">
      <c r="A15" t="s" s="4">
        <v>299</v>
      </c>
    </row>
    <row r="16" spans="1:8">
      <c r="A16" t="s" s="3">
        <v>286</v>
      </c>
    </row>
    <row r="17" spans="1:8">
      <c r="A17" t="s" s="4">
        <v>300</v>
      </c>
      <c r="C17" t="n" s="5">
        <v>48698</v>
      </c>
      <c r="E17" t="n" s="5">
        <v>48698</v>
      </c>
    </row>
    <row r="18" spans="1:8">
      <c r="A18" t="s" s="4">
        <v>301</v>
      </c>
    </row>
    <row r="19" spans="1:8">
      <c r="A19" t="s" s="3">
        <v>286</v>
      </c>
    </row>
    <row r="20" spans="1:8">
      <c r="A20" t="s" s="4">
        <v>302</v>
      </c>
      <c r="C20" t="s" s="4">
        <v>303</v>
      </c>
      <c r="E20" t="s" s="4">
        <v>303</v>
      </c>
    </row>
    <row r="21" spans="1:8">
      <c r="A21" t="s" s="4">
        <v>304</v>
      </c>
    </row>
    <row r="22" spans="1:8">
      <c r="A22" t="s" s="3">
        <v>286</v>
      </c>
    </row>
    <row r="23" spans="1:8">
      <c r="A23" t="s" s="4">
        <v>305</v>
      </c>
      <c r="B23" t="n" s="5">
        <v>34480</v>
      </c>
    </row>
    <row r="24" spans="1:8">
      <c r="A24" t="s" s="4">
        <v>306</v>
      </c>
    </row>
    <row r="25" spans="1:8">
      <c r="A25" t="s" s="3">
        <v>286</v>
      </c>
    </row>
    <row r="26" spans="1:8">
      <c r="A26" t="s" s="4">
        <v>307</v>
      </c>
      <c r="B26" t="n" s="5">
        <v>3000000</v>
      </c>
    </row>
    <row r="27" spans="1:8">
      <c r="A27" t="s" s="4">
        <v>308</v>
      </c>
      <c r="B27" t="n" s="8">
        <v>1.35</v>
      </c>
    </row>
    <row r="28" spans="1:8">
      <c r="A28" t="s" s="4">
        <v>297</v>
      </c>
      <c r="B28" t="n" s="7">
        <v>3226427</v>
      </c>
    </row>
    <row r="29" spans="1:8">
      <c r="A29" t="s" s="4">
        <v>309</v>
      </c>
      <c r="B29" t="s" s="4">
        <v>310</v>
      </c>
    </row>
    <row r="30" spans="1:8">
      <c r="A30" t="s" s="4">
        <v>311</v>
      </c>
      <c r="B30" t="s" s="4">
        <v>312</v>
      </c>
    </row>
    <row r="31" spans="1:8">
      <c r="A31" t="s" s="4">
        <v>313</v>
      </c>
      <c r="B31" t="s" s="4">
        <v>314</v>
      </c>
    </row>
    <row r="32" spans="1:8">
      <c r="A32" t="s" s="4">
        <v>315</v>
      </c>
      <c r="B32" t="s" s="4">
        <v>316</v>
      </c>
    </row>
    <row r="33" spans="1:8">
      <c r="A33" t="s" s="4">
        <v>317</v>
      </c>
      <c r="B33" t="s" s="4">
        <v>318</v>
      </c>
    </row>
    <row r="34" spans="1:8">
      <c r="A34" t="s" s="4">
        <v>319</v>
      </c>
    </row>
    <row r="35" spans="1:8">
      <c r="A35" t="s" s="3">
        <v>286</v>
      </c>
    </row>
    <row r="36" spans="1:8">
      <c r="A36" t="s" s="4">
        <v>287</v>
      </c>
      <c r="C36" t="n" s="7">
        <v>14337</v>
      </c>
      <c r="D36" t="n" s="5">
        <v>14337</v>
      </c>
      <c r="E36" t="n" s="7">
        <v>28674</v>
      </c>
      <c r="F36" t="n" s="5">
        <v>28674</v>
      </c>
    </row>
    <row r="37" spans="1:8">
      <c r="A37" t="s" s="4">
        <v>320</v>
      </c>
      <c r="E37" t="s" s="4">
        <v>321</v>
      </c>
    </row>
    <row r="38" spans="1:8">
      <c r="A38" t="s" s="4">
        <v>305</v>
      </c>
      <c r="C38" t="n" s="5">
        <v>78000</v>
      </c>
      <c r="E38" t="n" s="5">
        <v>78000</v>
      </c>
    </row>
    <row r="39" spans="1:8">
      <c r="A39" t="s" s="4">
        <v>113</v>
      </c>
    </row>
    <row r="40" spans="1:8">
      <c r="A40" t="s" s="3">
        <v>286</v>
      </c>
    </row>
    <row r="41" spans="1:8">
      <c r="A41" t="s" s="4">
        <v>322</v>
      </c>
      <c r="H41" t="n" s="5">
        <v>636666</v>
      </c>
    </row>
    <row r="42" spans="1:8">
      <c r="A42" t="s" s="4">
        <v>323</v>
      </c>
      <c r="H42" t="n" s="7">
        <v>286500</v>
      </c>
    </row>
    <row r="43" spans="1:8">
      <c r="A43" t="s" s="4">
        <v>297</v>
      </c>
      <c r="E43" t="n" s="7">
        <v>0</v>
      </c>
    </row>
    <row r="44" spans="1:8">
      <c r="A44" t="s" s="4">
        <v>324</v>
      </c>
    </row>
    <row r="45" spans="1:8">
      <c r="A45" t="s" s="3">
        <v>286</v>
      </c>
    </row>
    <row r="46" spans="1:8">
      <c r="A46" t="s" s="4">
        <v>325</v>
      </c>
      <c r="C46" t="n" s="7">
        <v>5000</v>
      </c>
      <c r="D46" t="n" s="5">
        <v>5000</v>
      </c>
      <c r="E46" t="n" s="5">
        <v>10000</v>
      </c>
      <c r="F46" t="n" s="5">
        <v>10000</v>
      </c>
    </row>
    <row r="47" spans="1:8">
      <c r="A47" t="s" s="4">
        <v>294</v>
      </c>
      <c r="C47" t="n" s="5">
        <v>65000</v>
      </c>
      <c r="E47" t="n" s="5">
        <v>65000</v>
      </c>
      <c r="G47" t="n" s="5">
        <v>55000</v>
      </c>
    </row>
    <row r="48" spans="1:8">
      <c r="A48" t="s" s="4">
        <v>83</v>
      </c>
    </row>
    <row r="49" spans="1:8">
      <c r="A49" t="s" s="3">
        <v>286</v>
      </c>
    </row>
    <row r="50" spans="1:8">
      <c r="A50" t="s" s="4">
        <v>325</v>
      </c>
      <c r="C50" t="n" s="5">
        <v>4775</v>
      </c>
      <c r="D50" t="n" s="7">
        <v>0</v>
      </c>
      <c r="E50" t="n" s="5">
        <v>9550</v>
      </c>
      <c r="F50" t="n" s="7">
        <v>0</v>
      </c>
    </row>
    <row r="51" spans="1:8">
      <c r="A51" t="s" s="4">
        <v>294</v>
      </c>
      <c r="C51" t="n" s="7">
        <v>28650</v>
      </c>
      <c r="E51" t="n" s="7">
        <v>28650</v>
      </c>
      <c r="G51" t="n" s="7">
        <v>19100</v>
      </c>
    </row>
    <row r="52" spans="1:8">
      <c r="A52" t="s" s="4">
        <v>326</v>
      </c>
    </row>
    <row r="53" spans="1:8">
      <c r="A53" t="s" s="3">
        <v>286</v>
      </c>
    </row>
    <row r="54" spans="1:8">
      <c r="A54" t="s" s="4">
        <v>327</v>
      </c>
      <c r="E54" t="s" s="4">
        <v>328</v>
      </c>
    </row>
    <row r="55" spans="1:8">
      <c r="A55" t="s" s="4">
        <v>329</v>
      </c>
    </row>
    <row r="56" spans="1:8">
      <c r="A56" t="s" s="3">
        <v>286</v>
      </c>
    </row>
    <row r="57" spans="1:8">
      <c r="A57" t="s" s="4">
        <v>327</v>
      </c>
      <c r="E57" t="s" s="4">
        <v>330</v>
      </c>
    </row>
  </sheetData>
  <mergeCells count="4">
    <mergeCell ref="A1:A2"/>
    <mergeCell ref="C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5"/>
    <col customWidth="1" max="6" min="6" width="21"/>
    <col customWidth="1" max="7" min="7" width="17"/>
    <col customWidth="1" max="8" min="8" width="21"/>
  </cols>
  <sheetData>
    <row r="1" spans="1:8">
      <c r="A1" t="s" s="1">
        <v>331</v>
      </c>
      <c r="B1" t="s" s="2">
        <v>332</v>
      </c>
      <c r="C1" t="s" s="2">
        <v>333</v>
      </c>
      <c r="D1" t="s" s="2">
        <v>334</v>
      </c>
      <c r="E1" t="s" s="2">
        <v>280</v>
      </c>
      <c r="F1" t="s" s="2">
        <v>335</v>
      </c>
      <c r="G1" t="s" s="2">
        <v>336</v>
      </c>
      <c r="H1" t="s" s="2">
        <v>284</v>
      </c>
    </row>
    <row r="2" spans="1:8">
      <c r="A2" t="s" s="3">
        <v>337</v>
      </c>
    </row>
    <row r="3" spans="1:8">
      <c r="A3" t="s" s="4">
        <v>338</v>
      </c>
      <c r="C3" t="n" s="7">
        <v>2000000</v>
      </c>
      <c r="E3" t="n" s="7">
        <v>1575000</v>
      </c>
      <c r="H3" t="n" s="7">
        <v>1237000</v>
      </c>
    </row>
    <row r="4" spans="1:8">
      <c r="A4" t="s" s="4">
        <v>339</v>
      </c>
      <c r="E4" t="n" s="5">
        <v>2474982</v>
      </c>
      <c r="H4" t="n" s="7">
        <v>1237000</v>
      </c>
    </row>
    <row r="5" spans="1:8">
      <c r="A5" t="s" s="4">
        <v>340</v>
      </c>
      <c r="D5" t="n" s="7">
        <v>1238480</v>
      </c>
      <c r="E5" t="n" s="7">
        <v>811200</v>
      </c>
    </row>
    <row r="6" spans="1:8">
      <c r="A6" t="s" s="4">
        <v>341</v>
      </c>
    </row>
    <row r="7" spans="1:8">
      <c r="A7" t="s" s="3">
        <v>337</v>
      </c>
    </row>
    <row r="8" spans="1:8">
      <c r="A8" t="s" s="4">
        <v>338</v>
      </c>
      <c r="F8" t="n" s="7">
        <v>1500000</v>
      </c>
    </row>
    <row r="9" spans="1:8">
      <c r="A9" t="s" s="4">
        <v>342</v>
      </c>
    </row>
    <row r="10" spans="1:8">
      <c r="A10" t="s" s="3">
        <v>337</v>
      </c>
    </row>
    <row r="11" spans="1:8">
      <c r="A11" t="s" s="4">
        <v>338</v>
      </c>
      <c r="F11" t="n" s="7">
        <v>2000000</v>
      </c>
    </row>
    <row r="12" spans="1:8">
      <c r="A12" t="s" s="4">
        <v>319</v>
      </c>
    </row>
    <row r="13" spans="1:8">
      <c r="A13" t="s" s="3">
        <v>337</v>
      </c>
    </row>
    <row r="14" spans="1:8">
      <c r="A14" t="s" s="4">
        <v>320</v>
      </c>
      <c r="E14" t="s" s="4">
        <v>321</v>
      </c>
    </row>
    <row r="15" spans="1:8">
      <c r="A15" t="s" s="4">
        <v>305</v>
      </c>
      <c r="E15" t="n" s="5">
        <v>78000</v>
      </c>
    </row>
    <row r="16" spans="1:8">
      <c r="A16" t="s" s="4">
        <v>343</v>
      </c>
    </row>
    <row r="17" spans="1:8">
      <c r="A17" t="s" s="3">
        <v>337</v>
      </c>
    </row>
    <row r="18" spans="1:8">
      <c r="A18" t="s" s="4">
        <v>344</v>
      </c>
      <c r="B18" t="s" s="4">
        <v>345</v>
      </c>
      <c r="C18" t="s" s="4">
        <v>345</v>
      </c>
    </row>
    <row r="19" spans="1:8">
      <c r="A19" t="s" s="4">
        <v>346</v>
      </c>
      <c r="B19" t="s" s="4">
        <v>347</v>
      </c>
      <c r="C19" t="s" s="4">
        <v>347</v>
      </c>
    </row>
    <row r="20" spans="1:8">
      <c r="A20" t="s" s="4">
        <v>348</v>
      </c>
      <c r="B20" t="n" s="5">
        <v>100000</v>
      </c>
      <c r="C20" t="n" s="5">
        <v>100000</v>
      </c>
    </row>
    <row r="21" spans="1:8">
      <c r="A21" t="s" s="4">
        <v>339</v>
      </c>
      <c r="E21" t="n" s="7">
        <v>1575000</v>
      </c>
    </row>
    <row r="22" spans="1:8">
      <c r="A22" t="s" s="4">
        <v>299</v>
      </c>
    </row>
    <row r="23" spans="1:8">
      <c r="A23" t="s" s="3">
        <v>337</v>
      </c>
    </row>
    <row r="24" spans="1:8">
      <c r="A24" t="s" s="4">
        <v>300</v>
      </c>
      <c r="E24" t="n" s="5">
        <v>48698</v>
      </c>
    </row>
    <row r="25" spans="1:8">
      <c r="A25" t="s" s="4">
        <v>304</v>
      </c>
    </row>
    <row r="26" spans="1:8">
      <c r="A26" t="s" s="3">
        <v>337</v>
      </c>
    </row>
    <row r="27" spans="1:8">
      <c r="A27" t="s" s="4">
        <v>305</v>
      </c>
      <c r="G27" t="n" s="5">
        <v>344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349</v>
      </c>
      <c r="B1" t="s" s="2">
        <v>2</v>
      </c>
      <c r="C1" t="s" s="2">
        <v>25</v>
      </c>
    </row>
    <row r="2" spans="1:3">
      <c r="A2" t="s" s="3">
        <v>350</v>
      </c>
    </row>
    <row r="3" spans="1:3">
      <c r="A3" t="s" s="4">
        <v>351</v>
      </c>
      <c r="B3" t="n" s="7">
        <v>372822</v>
      </c>
      <c r="C3" t="n" s="7">
        <v>3182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s>
  <sheetData>
    <row r="1" spans="1:4">
      <c r="A1" t="s" s="1">
        <v>69</v>
      </c>
      <c r="B1" t="s" s="2">
        <v>70</v>
      </c>
      <c r="C1" t="s" s="2">
        <v>1</v>
      </c>
      <c r="D1" t="s" s="2">
        <v>71</v>
      </c>
    </row>
    <row r="2" spans="1:4">
      <c r="B2" t="s" s="2">
        <v>2</v>
      </c>
      <c r="C2" t="s" s="2">
        <v>2</v>
      </c>
      <c r="D2" t="s" s="2">
        <v>25</v>
      </c>
    </row>
    <row r="3" spans="1:4">
      <c r="A3" t="s" s="4">
        <v>72</v>
      </c>
      <c r="B3" t="n" s="7">
        <v>4014681</v>
      </c>
      <c r="C3" t="n" s="7">
        <v>4014681</v>
      </c>
      <c r="D3" t="n" s="7">
        <v>2472111</v>
      </c>
    </row>
    <row r="4" spans="1:4">
      <c r="A4" t="s" s="4">
        <v>73</v>
      </c>
      <c r="B4" t="n" s="5">
        <v>53774</v>
      </c>
      <c r="C4" t="n" s="5">
        <v>53774</v>
      </c>
      <c r="D4" t="n" s="5">
        <v>0</v>
      </c>
    </row>
    <row r="5" spans="1:4">
      <c r="A5" t="s" s="4">
        <v>74</v>
      </c>
      <c r="B5" t="n" s="7">
        <v>65000</v>
      </c>
      <c r="C5" t="n" s="7">
        <v>65000</v>
      </c>
      <c r="D5" t="n" s="7">
        <v>55000</v>
      </c>
    </row>
    <row r="6" spans="1:4">
      <c r="A6" t="s" s="4">
        <v>75</v>
      </c>
      <c r="B6" t="n" s="8">
        <v>0.01</v>
      </c>
      <c r="C6" t="n" s="8">
        <v>0.01</v>
      </c>
      <c r="D6" t="n" s="8">
        <v>0.01</v>
      </c>
    </row>
    <row r="7" spans="1:4">
      <c r="A7" t="s" s="4">
        <v>76</v>
      </c>
      <c r="B7" t="n" s="5">
        <v>1000000</v>
      </c>
      <c r="C7" t="n" s="5">
        <v>1000000</v>
      </c>
      <c r="D7" t="n" s="5">
        <v>1000000</v>
      </c>
    </row>
    <row r="8" spans="1:4">
      <c r="A8" t="s" s="4">
        <v>77</v>
      </c>
      <c r="B8" t="n" s="5">
        <v>0</v>
      </c>
      <c r="C8" t="n" s="5">
        <v>0</v>
      </c>
      <c r="D8" t="n" s="5">
        <v>0</v>
      </c>
    </row>
    <row r="9" spans="1:4">
      <c r="A9" t="s" s="4">
        <v>78</v>
      </c>
      <c r="B9" t="n" s="5">
        <v>0</v>
      </c>
      <c r="C9" t="n" s="5">
        <v>0</v>
      </c>
      <c r="D9" t="n" s="5">
        <v>0</v>
      </c>
    </row>
    <row r="10" spans="1:4">
      <c r="A10" t="s" s="4">
        <v>79</v>
      </c>
      <c r="B10" t="n" s="9">
        <v>0.001</v>
      </c>
      <c r="C10" t="n" s="9">
        <v>0.001</v>
      </c>
      <c r="D10" t="n" s="9">
        <v>0.001</v>
      </c>
    </row>
    <row r="11" spans="1:4">
      <c r="A11" t="s" s="4">
        <v>80</v>
      </c>
      <c r="B11" t="n" s="5">
        <v>100000000</v>
      </c>
      <c r="C11" t="n" s="5">
        <v>100000000</v>
      </c>
      <c r="D11" t="n" s="5">
        <v>100000000</v>
      </c>
    </row>
    <row r="12" spans="1:4">
      <c r="A12" t="s" s="4">
        <v>81</v>
      </c>
      <c r="B12" t="n" s="5">
        <v>19468255</v>
      </c>
      <c r="C12" t="n" s="5">
        <v>19468255</v>
      </c>
      <c r="D12" t="n" s="5">
        <v>17951055</v>
      </c>
    </row>
    <row r="13" spans="1:4">
      <c r="A13" t="s" s="4">
        <v>82</v>
      </c>
      <c r="B13" t="n" s="5">
        <v>19468255</v>
      </c>
      <c r="C13" t="n" s="5">
        <v>19468255</v>
      </c>
      <c r="D13" t="n" s="5">
        <v>17951055</v>
      </c>
    </row>
    <row r="14" spans="1:4">
      <c r="A14" t="s" s="4">
        <v>83</v>
      </c>
    </row>
    <row r="15" spans="1:4">
      <c r="A15" t="s" s="4">
        <v>74</v>
      </c>
      <c r="B15" t="n" s="7">
        <v>28650</v>
      </c>
      <c r="C15" t="n" s="7">
        <v>28650</v>
      </c>
      <c r="D15" t="n" s="7">
        <v>191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352</v>
      </c>
      <c r="B1" t="s" s="2">
        <v>2</v>
      </c>
      <c r="C1" t="s" s="2">
        <v>25</v>
      </c>
    </row>
    <row r="2" spans="1:3">
      <c r="A2" t="s" s="3">
        <v>353</v>
      </c>
    </row>
    <row r="3" spans="1:3">
      <c r="A3" t="s" s="4">
        <v>354</v>
      </c>
      <c r="B3" t="n" s="7">
        <v>12118353</v>
      </c>
      <c r="C3" t="n" s="7">
        <v>10766409</v>
      </c>
    </row>
    <row r="4" spans="1:3">
      <c r="A4" t="s" s="4">
        <v>355</v>
      </c>
      <c r="B4" t="n" s="5">
        <v>-4014681</v>
      </c>
      <c r="C4" t="n" s="5">
        <v>-2472111</v>
      </c>
    </row>
    <row r="5" spans="1:3">
      <c r="A5" t="s" s="4">
        <v>356</v>
      </c>
      <c r="B5" t="n" s="5">
        <v>8103672</v>
      </c>
      <c r="C5" t="n" s="5">
        <v>8294298</v>
      </c>
    </row>
    <row r="6" spans="1:3">
      <c r="A6" t="s" s="4">
        <v>357</v>
      </c>
    </row>
    <row r="7" spans="1:3">
      <c r="A7" t="s" s="3">
        <v>353</v>
      </c>
    </row>
    <row r="8" spans="1:3">
      <c r="A8" t="s" s="4">
        <v>354</v>
      </c>
      <c r="B8" t="n" s="5">
        <v>1000000</v>
      </c>
      <c r="C8" t="n" s="5">
        <v>1000000</v>
      </c>
    </row>
    <row r="9" spans="1:3">
      <c r="A9" t="s" s="4">
        <v>358</v>
      </c>
    </row>
    <row r="10" spans="1:3">
      <c r="A10" t="s" s="3">
        <v>353</v>
      </c>
    </row>
    <row r="11" spans="1:3">
      <c r="A11" t="s" s="4">
        <v>354</v>
      </c>
      <c r="B11" t="n" s="5">
        <v>3055168</v>
      </c>
      <c r="C11" t="n" s="5">
        <v>3055168</v>
      </c>
    </row>
    <row r="12" spans="1:3">
      <c r="A12" t="s" s="4">
        <v>359</v>
      </c>
    </row>
    <row r="13" spans="1:3">
      <c r="A13" t="s" s="3">
        <v>353</v>
      </c>
    </row>
    <row r="14" spans="1:3">
      <c r="A14" t="s" s="4">
        <v>354</v>
      </c>
      <c r="B14" t="n" s="5">
        <v>4098910</v>
      </c>
      <c r="C14" t="n" s="5">
        <v>3970603</v>
      </c>
    </row>
    <row r="15" spans="1:3">
      <c r="A15" t="s" s="4">
        <v>360</v>
      </c>
    </row>
    <row r="16" spans="1:3">
      <c r="A16" t="s" s="3">
        <v>353</v>
      </c>
    </row>
    <row r="17" spans="1:3">
      <c r="A17" t="s" s="4">
        <v>354</v>
      </c>
      <c r="B17" t="n" s="5">
        <v>29849</v>
      </c>
      <c r="C17" t="n" s="5">
        <v>29849</v>
      </c>
    </row>
    <row r="18" spans="1:3">
      <c r="A18" t="s" s="4">
        <v>361</v>
      </c>
    </row>
    <row r="19" spans="1:3">
      <c r="A19" t="s" s="3">
        <v>353</v>
      </c>
    </row>
    <row r="20" spans="1:3">
      <c r="A20" t="s" s="4">
        <v>354</v>
      </c>
      <c r="B20" t="n" s="5">
        <v>330776</v>
      </c>
      <c r="C20" t="n" s="5">
        <v>327847</v>
      </c>
    </row>
    <row r="21" spans="1:3">
      <c r="A21" t="s" s="4">
        <v>362</v>
      </c>
    </row>
    <row r="22" spans="1:3">
      <c r="A22" t="s" s="3">
        <v>353</v>
      </c>
    </row>
    <row r="23" spans="1:3">
      <c r="A23" t="s" s="4">
        <v>354</v>
      </c>
      <c r="B23" t="n" s="5">
        <v>2826835</v>
      </c>
      <c r="C23" t="n" s="5">
        <v>2253219</v>
      </c>
    </row>
    <row r="24" spans="1:3">
      <c r="A24" t="s" s="4">
        <v>363</v>
      </c>
    </row>
    <row r="25" spans="1:3">
      <c r="A25" t="s" s="3">
        <v>353</v>
      </c>
    </row>
    <row r="26" spans="1:3">
      <c r="A26" t="s" s="4">
        <v>354</v>
      </c>
      <c r="B26" t="n" s="7">
        <v>776815</v>
      </c>
      <c r="C26" t="n" s="7">
        <v>1297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364</v>
      </c>
      <c r="B1" t="s" s="2">
        <v>70</v>
      </c>
      <c r="D1" t="s" s="2">
        <v>1</v>
      </c>
    </row>
    <row r="2" spans="1:5">
      <c r="B2" t="s" s="2">
        <v>2</v>
      </c>
      <c r="C2" t="s" s="2">
        <v>85</v>
      </c>
      <c r="D2" t="s" s="2">
        <v>2</v>
      </c>
      <c r="E2" t="s" s="2">
        <v>85</v>
      </c>
    </row>
    <row r="3" spans="1:5">
      <c r="A3" t="s" s="3">
        <v>353</v>
      </c>
    </row>
    <row r="4" spans="1:5">
      <c r="A4" t="s" s="4">
        <v>365</v>
      </c>
      <c r="B4" t="n" s="7">
        <v>134642</v>
      </c>
      <c r="C4" t="n" s="7">
        <v>126772</v>
      </c>
      <c r="D4" t="n" s="7">
        <v>265376</v>
      </c>
      <c r="E4" t="n" s="7">
        <v>2614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14"/>
  </cols>
  <sheetData>
    <row r="1" spans="1:6">
      <c r="A1" t="s" s="1">
        <v>366</v>
      </c>
      <c r="B1" t="s" s="2">
        <v>367</v>
      </c>
      <c r="C1" t="s" s="2">
        <v>368</v>
      </c>
      <c r="D1" t="s" s="2">
        <v>369</v>
      </c>
      <c r="E1" t="s" s="2">
        <v>2</v>
      </c>
      <c r="F1" t="s" s="2">
        <v>25</v>
      </c>
    </row>
    <row r="2" spans="1:6">
      <c r="A2" t="s" s="3">
        <v>370</v>
      </c>
    </row>
    <row r="3" spans="1:6">
      <c r="A3" t="s" s="4">
        <v>371</v>
      </c>
      <c r="C3" t="s" s="4">
        <v>372</v>
      </c>
    </row>
    <row r="4" spans="1:6">
      <c r="A4" t="s" s="4">
        <v>373</v>
      </c>
      <c r="C4" t="n" s="7">
        <v>2000000</v>
      </c>
      <c r="E4" t="n" s="7">
        <v>1575000</v>
      </c>
      <c r="F4" t="n" s="7">
        <v>1237000</v>
      </c>
    </row>
    <row r="5" spans="1:6">
      <c r="A5" t="s" s="4">
        <v>374</v>
      </c>
    </row>
    <row r="6" spans="1:6">
      <c r="A6" t="s" s="3">
        <v>370</v>
      </c>
    </row>
    <row r="7" spans="1:6">
      <c r="A7" t="s" s="4">
        <v>375</v>
      </c>
      <c r="D7" t="s" s="4">
        <v>376</v>
      </c>
    </row>
    <row r="8" spans="1:6">
      <c r="A8" t="s" s="4">
        <v>377</v>
      </c>
      <c r="E8" t="n" s="5">
        <v>950000</v>
      </c>
    </row>
    <row r="9" spans="1:6">
      <c r="A9" t="s" s="4">
        <v>378</v>
      </c>
      <c r="E9" t="n" s="7">
        <v>899982</v>
      </c>
    </row>
    <row r="10" spans="1:6">
      <c r="A10" t="s" s="4">
        <v>379</v>
      </c>
    </row>
    <row r="11" spans="1:6">
      <c r="A11" t="s" s="3">
        <v>370</v>
      </c>
    </row>
    <row r="12" spans="1:6">
      <c r="A12" t="s" s="4">
        <v>380</v>
      </c>
      <c r="D12" t="s" s="4">
        <v>381</v>
      </c>
    </row>
    <row r="13" spans="1:6">
      <c r="A13" t="s" s="4">
        <v>382</v>
      </c>
      <c r="D13" t="n" s="7">
        <v>1383000</v>
      </c>
    </row>
    <row r="14" spans="1:6">
      <c r="A14" t="s" s="4">
        <v>383</v>
      </c>
      <c r="D14" t="n" s="7">
        <v>995000</v>
      </c>
    </row>
    <row r="15" spans="1:6">
      <c r="A15" t="s" s="4">
        <v>384</v>
      </c>
      <c r="D15" t="s" s="4">
        <v>385</v>
      </c>
    </row>
    <row r="16" spans="1:6">
      <c r="A16" t="s" s="4">
        <v>386</v>
      </c>
      <c r="D16" t="n" s="7">
        <v>1000000</v>
      </c>
    </row>
    <row r="17" spans="1:6">
      <c r="A17" t="s" s="4">
        <v>387</v>
      </c>
    </row>
    <row r="18" spans="1:6">
      <c r="A18" t="s" s="3">
        <v>370</v>
      </c>
    </row>
    <row r="19" spans="1:6">
      <c r="A19" t="s" s="4">
        <v>388</v>
      </c>
      <c r="D19" t="n" s="7">
        <v>1000000</v>
      </c>
    </row>
    <row r="20" spans="1:6">
      <c r="A20" t="s" s="4">
        <v>380</v>
      </c>
      <c r="E20" t="s" s="4">
        <v>389</v>
      </c>
    </row>
    <row r="21" spans="1:6">
      <c r="A21" t="s" s="4">
        <v>390</v>
      </c>
    </row>
    <row r="22" spans="1:6">
      <c r="A22" t="s" s="3">
        <v>370</v>
      </c>
    </row>
    <row r="23" spans="1:6">
      <c r="A23" t="s" s="4">
        <v>391</v>
      </c>
      <c r="C23" t="n" s="7">
        <v>1500000</v>
      </c>
    </row>
    <row r="24" spans="1:6">
      <c r="A24" t="s" s="4">
        <v>392</v>
      </c>
      <c r="C24" t="s" s="4">
        <v>393</v>
      </c>
    </row>
    <row r="25" spans="1:6">
      <c r="A25" t="s" s="4">
        <v>394</v>
      </c>
      <c r="C25" t="s" s="4">
        <v>395</v>
      </c>
    </row>
    <row r="26" spans="1:6">
      <c r="A26" t="s" s="4">
        <v>396</v>
      </c>
      <c r="B26" t="n" s="5">
        <v>100000</v>
      </c>
      <c r="C26" t="n" s="5">
        <v>100000</v>
      </c>
    </row>
    <row r="27" spans="1:6">
      <c r="A27" t="s" s="4">
        <v>344</v>
      </c>
      <c r="B27" t="s" s="4">
        <v>345</v>
      </c>
      <c r="C27" t="s" s="4">
        <v>345</v>
      </c>
    </row>
    <row r="28" spans="1:6">
      <c r="A28" t="s" s="4">
        <v>346</v>
      </c>
      <c r="B28" t="s" s="4">
        <v>347</v>
      </c>
      <c r="C28" t="s" s="4">
        <v>3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24"/>
    <col customWidth="1" max="9" min="9" width="14"/>
    <col customWidth="1" max="10" min="10" width="14"/>
  </cols>
  <sheetData>
    <row r="1" spans="1:10">
      <c r="A1" t="s" s="1">
        <v>397</v>
      </c>
      <c r="B1" t="s" s="2">
        <v>398</v>
      </c>
      <c r="C1" t="s" s="2">
        <v>367</v>
      </c>
      <c r="D1" t="s" s="2">
        <v>399</v>
      </c>
      <c r="E1" t="s" s="2">
        <v>400</v>
      </c>
      <c r="F1" t="s" s="2">
        <v>2</v>
      </c>
      <c r="G1" t="s" s="2">
        <v>85</v>
      </c>
      <c r="H1" t="s" s="2">
        <v>400</v>
      </c>
      <c r="I1" t="s" s="2">
        <v>401</v>
      </c>
      <c r="J1" t="s" s="2">
        <v>402</v>
      </c>
    </row>
    <row r="2" spans="1:10">
      <c r="A2" t="s" s="3">
        <v>403</v>
      </c>
    </row>
    <row r="3" spans="1:10">
      <c r="A3" t="s" s="4">
        <v>404</v>
      </c>
      <c r="D3" t="n" s="7">
        <v>580000</v>
      </c>
    </row>
    <row r="4" spans="1:10">
      <c r="A4" t="s" s="4">
        <v>405</v>
      </c>
      <c r="F4" t="s" s="4">
        <v>406</v>
      </c>
    </row>
    <row r="5" spans="1:10">
      <c r="A5" t="s" s="4">
        <v>407</v>
      </c>
      <c r="F5" t="s" s="4">
        <v>408</v>
      </c>
    </row>
    <row r="6" spans="1:10">
      <c r="A6" t="s" s="4">
        <v>409</v>
      </c>
      <c r="F6" t="n" s="7">
        <v>811200</v>
      </c>
      <c r="G6" t="n" s="7">
        <v>208700</v>
      </c>
    </row>
    <row r="7" spans="1:10">
      <c r="A7" t="s" s="4">
        <v>410</v>
      </c>
      <c r="H7" t="n" s="7">
        <v>1871117</v>
      </c>
    </row>
    <row r="8" spans="1:10">
      <c r="A8" t="s" s="4">
        <v>340</v>
      </c>
      <c r="E8" t="n" s="7">
        <v>1238480</v>
      </c>
      <c r="F8" t="n" s="7">
        <v>811200</v>
      </c>
    </row>
    <row r="9" spans="1:10">
      <c r="A9" t="s" s="4">
        <v>113</v>
      </c>
    </row>
    <row r="10" spans="1:10">
      <c r="A10" t="s" s="3">
        <v>403</v>
      </c>
    </row>
    <row r="11" spans="1:10">
      <c r="A11" t="s" s="4">
        <v>411</v>
      </c>
      <c r="F11" t="n" s="5">
        <v>811200</v>
      </c>
    </row>
    <row r="12" spans="1:10">
      <c r="A12" t="s" s="4">
        <v>340</v>
      </c>
      <c r="F12" t="n" s="7">
        <v>811</v>
      </c>
    </row>
    <row r="13" spans="1:10">
      <c r="A13" t="s" s="4">
        <v>412</v>
      </c>
    </row>
    <row r="14" spans="1:10">
      <c r="A14" t="s" s="3">
        <v>403</v>
      </c>
    </row>
    <row r="15" spans="1:10">
      <c r="A15" t="s" s="4">
        <v>413</v>
      </c>
      <c r="B15" t="n" s="7">
        <v>1</v>
      </c>
    </row>
    <row r="16" spans="1:10">
      <c r="A16" t="s" s="4">
        <v>404</v>
      </c>
      <c r="B16" t="n" s="7">
        <v>580000</v>
      </c>
    </row>
    <row r="17" spans="1:10">
      <c r="A17" t="s" s="4">
        <v>414</v>
      </c>
      <c r="B17" t="n" s="7">
        <v>128000</v>
      </c>
    </row>
    <row r="18" spans="1:10">
      <c r="A18" t="s" s="4">
        <v>411</v>
      </c>
      <c r="B18" t="n" s="5">
        <v>580000</v>
      </c>
    </row>
    <row r="19" spans="1:10">
      <c r="A19" t="s" s="4">
        <v>415</v>
      </c>
      <c r="D19" t="n" s="7">
        <v>30000</v>
      </c>
    </row>
    <row r="20" spans="1:10">
      <c r="A20" t="s" s="4">
        <v>416</v>
      </c>
      <c r="B20" t="n" s="5">
        <v>100000</v>
      </c>
      <c r="D20" t="n" s="5">
        <v>100000</v>
      </c>
    </row>
    <row r="21" spans="1:10">
      <c r="A21" t="s" s="4">
        <v>417</v>
      </c>
      <c r="D21" t="n" s="7">
        <v>99000</v>
      </c>
    </row>
    <row r="22" spans="1:10">
      <c r="A22" t="s" s="4">
        <v>418</v>
      </c>
      <c r="D22" t="n" s="7">
        <v>20000</v>
      </c>
    </row>
    <row r="23" spans="1:10">
      <c r="A23" t="s" s="4">
        <v>419</v>
      </c>
      <c r="B23" t="s" s="4">
        <v>420</v>
      </c>
    </row>
    <row r="24" spans="1:10">
      <c r="A24" t="s" s="4">
        <v>421</v>
      </c>
    </row>
    <row r="25" spans="1:10">
      <c r="A25" t="s" s="3">
        <v>403</v>
      </c>
    </row>
    <row r="26" spans="1:10">
      <c r="A26" t="s" s="4">
        <v>416</v>
      </c>
      <c r="B26" t="n" s="5">
        <v>200000</v>
      </c>
    </row>
    <row r="27" spans="1:10">
      <c r="A27" t="s" s="4">
        <v>422</v>
      </c>
    </row>
    <row r="28" spans="1:10">
      <c r="A28" t="s" s="3">
        <v>403</v>
      </c>
    </row>
    <row r="29" spans="1:10">
      <c r="A29" t="s" s="4">
        <v>423</v>
      </c>
      <c r="C29" t="s" s="4">
        <v>424</v>
      </c>
      <c r="D29" t="s" s="4">
        <v>424</v>
      </c>
    </row>
    <row r="30" spans="1:10">
      <c r="A30" t="s" s="4">
        <v>425</v>
      </c>
      <c r="B30" t="n" s="7">
        <v>580000</v>
      </c>
      <c r="C30" t="n" s="7">
        <v>2320000</v>
      </c>
      <c r="J30" t="n" s="7">
        <v>20000</v>
      </c>
    </row>
    <row r="31" spans="1:10">
      <c r="A31" t="s" s="4">
        <v>426</v>
      </c>
      <c r="H31" t="n" s="7">
        <v>2000000</v>
      </c>
    </row>
    <row r="32" spans="1:10">
      <c r="A32" t="s" s="4">
        <v>309</v>
      </c>
      <c r="H32" t="s" s="4">
        <v>310</v>
      </c>
    </row>
    <row r="33" spans="1:10">
      <c r="A33" t="s" s="4">
        <v>313</v>
      </c>
      <c r="H33" t="s" s="4">
        <v>427</v>
      </c>
    </row>
    <row r="34" spans="1:10">
      <c r="A34" t="s" s="4">
        <v>311</v>
      </c>
      <c r="H34" t="s" s="4">
        <v>428</v>
      </c>
    </row>
    <row r="35" spans="1:10">
      <c r="A35" t="s" s="4">
        <v>315</v>
      </c>
      <c r="H35" t="s" s="4">
        <v>429</v>
      </c>
    </row>
    <row r="36" spans="1:10">
      <c r="A36" t="s" s="4">
        <v>430</v>
      </c>
      <c r="C36" t="n" s="5">
        <v>2320000</v>
      </c>
    </row>
    <row r="37" spans="1:10">
      <c r="A37" t="s" s="4">
        <v>431</v>
      </c>
      <c r="C37" t="n" s="8">
        <v>1.35</v>
      </c>
    </row>
    <row r="38" spans="1:10">
      <c r="A38" t="s" s="4">
        <v>413</v>
      </c>
      <c r="E38" t="n" s="7">
        <v>1</v>
      </c>
      <c r="H38" t="n" s="7">
        <v>1</v>
      </c>
    </row>
    <row r="39" spans="1:10">
      <c r="A39" t="s" s="4">
        <v>432</v>
      </c>
      <c r="E39" t="n" s="7">
        <v>320000</v>
      </c>
      <c r="H39" t="n" s="7">
        <v>320000</v>
      </c>
    </row>
    <row r="40" spans="1:10">
      <c r="A40" t="s" s="4">
        <v>433</v>
      </c>
      <c r="C40" t="n" s="7">
        <v>1871117</v>
      </c>
    </row>
    <row r="41" spans="1:10">
      <c r="A41" t="s" s="4">
        <v>409</v>
      </c>
      <c r="B41" t="n" s="7">
        <v>100000</v>
      </c>
    </row>
    <row r="42" spans="1:10">
      <c r="A42" t="s" s="4">
        <v>411</v>
      </c>
      <c r="B42" t="n" s="5">
        <v>580000</v>
      </c>
    </row>
    <row r="43" spans="1:10">
      <c r="A43" t="s" s="4">
        <v>340</v>
      </c>
      <c r="B43" t="n" s="7">
        <v>580000</v>
      </c>
    </row>
    <row r="44" spans="1:10">
      <c r="A44" t="s" s="4">
        <v>419</v>
      </c>
      <c r="B44" t="s" s="4">
        <v>434</v>
      </c>
    </row>
    <row r="45" spans="1:10">
      <c r="A45" t="s" s="4">
        <v>435</v>
      </c>
    </row>
    <row r="46" spans="1:10">
      <c r="A46" t="s" s="3">
        <v>403</v>
      </c>
    </row>
    <row r="47" spans="1:10">
      <c r="A47" t="s" s="4">
        <v>436</v>
      </c>
      <c r="I47" t="n" s="7">
        <v>1161641</v>
      </c>
    </row>
    <row r="48" spans="1:10">
      <c r="A48" t="s" s="4">
        <v>437</v>
      </c>
    </row>
    <row r="49" spans="1:10">
      <c r="A49" t="s" s="3">
        <v>403</v>
      </c>
    </row>
    <row r="50" spans="1:10">
      <c r="A50" t="s" s="4">
        <v>413</v>
      </c>
      <c r="B50" t="n" s="7">
        <v>1</v>
      </c>
    </row>
    <row r="51" spans="1:10">
      <c r="A51" t="s" s="4">
        <v>438</v>
      </c>
    </row>
    <row r="52" spans="1:10">
      <c r="A52" t="s" s="3">
        <v>403</v>
      </c>
    </row>
    <row r="53" spans="1:10">
      <c r="A53" t="s" s="4">
        <v>413</v>
      </c>
      <c r="B53" t="n" s="10">
        <v>0.5</v>
      </c>
    </row>
    <row r="54" spans="1:10">
      <c r="A54" t="s" s="4">
        <v>439</v>
      </c>
    </row>
    <row r="55" spans="1:10">
      <c r="A55" t="s" s="3">
        <v>403</v>
      </c>
    </row>
    <row r="56" spans="1:10">
      <c r="A56" t="s" s="4">
        <v>413</v>
      </c>
      <c r="B56" t="n" s="8">
        <v>0.5</v>
      </c>
    </row>
    <row r="57" spans="1:10">
      <c r="A57" t="s" s="4">
        <v>409</v>
      </c>
      <c r="B57" t="n" s="7">
        <v>680000</v>
      </c>
    </row>
    <row r="58" spans="1:10">
      <c r="A58" t="s" s="4">
        <v>411</v>
      </c>
      <c r="B58" t="n" s="5">
        <v>780000</v>
      </c>
    </row>
    <row r="59" spans="1:10">
      <c r="A59" t="s" s="4">
        <v>440</v>
      </c>
    </row>
    <row r="60" spans="1:10">
      <c r="A60" t="s" s="3">
        <v>403</v>
      </c>
    </row>
    <row r="61" spans="1:10">
      <c r="A61" t="s" s="4">
        <v>430</v>
      </c>
      <c r="C61" t="n" s="5">
        <v>2320000</v>
      </c>
    </row>
    <row r="62" spans="1:10">
      <c r="A62" t="s" s="4">
        <v>431</v>
      </c>
      <c r="C62" t="n" s="8">
        <v>1.35</v>
      </c>
    </row>
    <row r="63" spans="1:10">
      <c r="A63" t="s" s="4">
        <v>414</v>
      </c>
      <c r="F63" t="n" s="7">
        <v>14159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41</v>
      </c>
      <c r="B1" t="s" s="2">
        <v>2</v>
      </c>
      <c r="C1" t="s" s="2">
        <v>25</v>
      </c>
    </row>
    <row r="2" spans="1:3">
      <c r="A2" t="s" s="3">
        <v>403</v>
      </c>
    </row>
    <row r="3" spans="1:3">
      <c r="A3" t="s" s="4">
        <v>442</v>
      </c>
      <c r="B3" t="n" s="7">
        <v>8930505</v>
      </c>
      <c r="C3" t="n" s="7">
        <v>8917351</v>
      </c>
    </row>
    <row r="4" spans="1:3">
      <c r="A4" t="s" s="4">
        <v>443</v>
      </c>
      <c r="B4" t="n" s="5">
        <v>-702950</v>
      </c>
      <c r="C4" t="n" s="5">
        <v>-732791</v>
      </c>
    </row>
    <row r="5" spans="1:3">
      <c r="A5" t="s" s="4">
        <v>56</v>
      </c>
      <c r="B5" t="n" s="5">
        <v>8227555</v>
      </c>
      <c r="C5" t="n" s="5">
        <v>8184560</v>
      </c>
    </row>
    <row r="6" spans="1:3">
      <c r="A6" t="s" s="4">
        <v>444</v>
      </c>
    </row>
    <row r="7" spans="1:3">
      <c r="A7" t="s" s="3">
        <v>403</v>
      </c>
    </row>
    <row r="8" spans="1:3">
      <c r="A8" t="s" s="4">
        <v>442</v>
      </c>
      <c r="B8" t="n" s="5">
        <v>7205024</v>
      </c>
      <c r="C8" t="n" s="5">
        <v>7256416</v>
      </c>
    </row>
    <row r="9" spans="1:3">
      <c r="A9" t="s" s="4">
        <v>445</v>
      </c>
    </row>
    <row r="10" spans="1:3">
      <c r="A10" t="s" s="3">
        <v>403</v>
      </c>
    </row>
    <row r="11" spans="1:3">
      <c r="A11" t="s" s="4">
        <v>442</v>
      </c>
      <c r="B11" t="n" s="5">
        <v>30869</v>
      </c>
      <c r="C11" t="n" s="5">
        <v>121204</v>
      </c>
    </row>
    <row r="12" spans="1:3">
      <c r="A12" t="s" s="4">
        <v>446</v>
      </c>
    </row>
    <row r="13" spans="1:3">
      <c r="A13" t="s" s="3">
        <v>403</v>
      </c>
    </row>
    <row r="14" spans="1:3">
      <c r="A14" t="s" s="4">
        <v>442</v>
      </c>
      <c r="B14" t="n" s="5">
        <v>15249</v>
      </c>
      <c r="C14" t="n" s="5">
        <v>44911</v>
      </c>
    </row>
    <row r="15" spans="1:3">
      <c r="A15" t="s" s="4">
        <v>447</v>
      </c>
    </row>
    <row r="16" spans="1:3">
      <c r="A16" t="s" s="3">
        <v>403</v>
      </c>
    </row>
    <row r="17" spans="1:3">
      <c r="A17" t="s" s="4">
        <v>442</v>
      </c>
      <c r="B17" t="n" s="5">
        <v>1035065</v>
      </c>
      <c r="C17" t="n" s="5">
        <v>1218625</v>
      </c>
    </row>
    <row r="18" spans="1:3">
      <c r="A18" t="s" s="4">
        <v>448</v>
      </c>
    </row>
    <row r="19" spans="1:3">
      <c r="A19" t="s" s="3">
        <v>403</v>
      </c>
    </row>
    <row r="20" spans="1:3">
      <c r="A20" t="s" s="4">
        <v>442</v>
      </c>
      <c r="B20" t="n" s="5">
        <v>120241</v>
      </c>
      <c r="C20" t="n" s="5">
        <v>142349</v>
      </c>
    </row>
    <row r="21" spans="1:3">
      <c r="A21" t="s" s="4">
        <v>449</v>
      </c>
    </row>
    <row r="22" spans="1:3">
      <c r="A22" t="s" s="3">
        <v>403</v>
      </c>
    </row>
    <row r="23" spans="1:3">
      <c r="A23" t="s" s="4">
        <v>442</v>
      </c>
      <c r="B23" t="n" s="5">
        <v>79923</v>
      </c>
      <c r="C23" t="n" s="5">
        <v>91925</v>
      </c>
    </row>
    <row r="24" spans="1:3">
      <c r="A24" t="s" s="4">
        <v>450</v>
      </c>
    </row>
    <row r="25" spans="1:3">
      <c r="A25" t="s" s="3">
        <v>403</v>
      </c>
    </row>
    <row r="26" spans="1:3">
      <c r="A26" t="s" s="4">
        <v>442</v>
      </c>
      <c r="B26" t="n" s="5">
        <v>13331</v>
      </c>
      <c r="C26" t="n" s="5">
        <v>16383</v>
      </c>
    </row>
    <row r="27" spans="1:3">
      <c r="A27" t="s" s="4">
        <v>451</v>
      </c>
    </row>
    <row r="28" spans="1:3">
      <c r="A28" t="s" s="3">
        <v>403</v>
      </c>
    </row>
    <row r="29" spans="1:3">
      <c r="A29" t="s" s="4">
        <v>442</v>
      </c>
      <c r="B29" t="n" s="5">
        <v>393130</v>
      </c>
      <c r="C29" t="n" s="5">
        <v>0</v>
      </c>
    </row>
    <row r="30" spans="1:3">
      <c r="A30" t="s" s="4">
        <v>452</v>
      </c>
    </row>
    <row r="31" spans="1:3">
      <c r="A31" t="s" s="3">
        <v>403</v>
      </c>
    </row>
    <row r="32" spans="1:3">
      <c r="A32" t="s" s="4">
        <v>442</v>
      </c>
      <c r="B32" t="n" s="7">
        <v>37673</v>
      </c>
      <c r="C32" t="n" s="7">
        <v>255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r="A1" t="s" s="1">
        <v>453</v>
      </c>
      <c r="B1" t="s" s="2">
        <v>454</v>
      </c>
    </row>
    <row r="2" spans="1:2">
      <c r="A2" t="s" s="3">
        <v>455</v>
      </c>
    </row>
    <row r="3" spans="1:2">
      <c r="A3" t="s" s="4">
        <v>456</v>
      </c>
      <c r="B3" t="n" s="7">
        <v>404326</v>
      </c>
    </row>
    <row r="4" spans="1:2">
      <c r="A4" t="s" s="4">
        <v>457</v>
      </c>
      <c r="B4" t="n" s="5">
        <v>7779410</v>
      </c>
    </row>
    <row r="5" spans="1:2">
      <c r="A5" t="s" s="4">
        <v>458</v>
      </c>
      <c r="B5" t="n" s="5">
        <v>654891</v>
      </c>
    </row>
    <row r="6" spans="1:2">
      <c r="A6" t="s" s="4">
        <v>459</v>
      </c>
      <c r="B6" t="n" s="5">
        <v>91878</v>
      </c>
    </row>
    <row r="7" spans="1:2">
      <c r="A7" t="s" s="4">
        <v>111</v>
      </c>
      <c r="B7" t="n" s="7">
        <v>89305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R71"/>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t="s" s="1">
        <v>460</v>
      </c>
      <c r="B1" t="s" s="2">
        <v>461</v>
      </c>
      <c r="C1" t="s" s="2">
        <v>462</v>
      </c>
      <c r="D1" t="s" s="2">
        <v>399</v>
      </c>
      <c r="E1" t="s" s="2">
        <v>463</v>
      </c>
      <c r="F1" t="s" s="2">
        <v>464</v>
      </c>
      <c r="G1" t="s" s="2">
        <v>465</v>
      </c>
      <c r="H1" t="s" s="2">
        <v>369</v>
      </c>
      <c r="I1" t="s" s="2">
        <v>466</v>
      </c>
      <c r="J1" t="s" s="2">
        <v>467</v>
      </c>
      <c r="K1" t="s" s="2">
        <v>468</v>
      </c>
      <c r="L1" t="s" s="2">
        <v>2</v>
      </c>
      <c r="M1" t="s" s="2">
        <v>25</v>
      </c>
      <c r="N1" t="s" s="2">
        <v>469</v>
      </c>
      <c r="O1" t="s" s="2">
        <v>470</v>
      </c>
      <c r="P1" t="s" s="2">
        <v>471</v>
      </c>
      <c r="Q1" t="s" s="2">
        <v>472</v>
      </c>
      <c r="R1" t="s" s="2">
        <v>473</v>
      </c>
    </row>
    <row r="2" spans="1:18">
      <c r="A2" t="s" s="3">
        <v>403</v>
      </c>
    </row>
    <row r="3" spans="1:18">
      <c r="A3" t="s" s="4">
        <v>442</v>
      </c>
      <c r="L3" t="n" s="7">
        <v>8930505</v>
      </c>
      <c r="M3" t="n" s="7">
        <v>8917351</v>
      </c>
    </row>
    <row r="4" spans="1:18">
      <c r="A4" t="s" s="4">
        <v>404</v>
      </c>
      <c r="D4" t="n" s="7">
        <v>580000</v>
      </c>
    </row>
    <row r="5" spans="1:18">
      <c r="A5" t="s" s="4">
        <v>474</v>
      </c>
    </row>
    <row r="6" spans="1:18">
      <c r="A6" t="s" s="3">
        <v>403</v>
      </c>
    </row>
    <row r="7" spans="1:18">
      <c r="A7" t="s" s="4">
        <v>475</v>
      </c>
      <c r="G7" t="n" s="7">
        <v>212389</v>
      </c>
    </row>
    <row r="8" spans="1:18">
      <c r="A8" t="s" s="4">
        <v>423</v>
      </c>
      <c r="G8" t="s" s="4">
        <v>476</v>
      </c>
    </row>
    <row r="9" spans="1:18">
      <c r="A9" t="s" s="4">
        <v>477</v>
      </c>
      <c r="G9" t="n" s="7">
        <v>0</v>
      </c>
      <c r="O9" t="n" s="7">
        <v>1384</v>
      </c>
    </row>
    <row r="10" spans="1:18">
      <c r="A10" t="s" s="4">
        <v>478</v>
      </c>
      <c r="G10" t="n" s="7">
        <v>4300</v>
      </c>
      <c r="O10" t="n" s="5">
        <v>4575</v>
      </c>
    </row>
    <row r="11" spans="1:18">
      <c r="A11" t="s" s="4">
        <v>384</v>
      </c>
      <c r="G11" t="s" s="4">
        <v>479</v>
      </c>
    </row>
    <row r="12" spans="1:18">
      <c r="A12" t="s" s="4">
        <v>480</v>
      </c>
    </row>
    <row r="13" spans="1:18">
      <c r="A13" t="s" s="3">
        <v>403</v>
      </c>
    </row>
    <row r="14" spans="1:18">
      <c r="A14" t="s" s="4">
        <v>475</v>
      </c>
      <c r="F14" t="n" s="7">
        <v>1771390</v>
      </c>
    </row>
    <row r="15" spans="1:18">
      <c r="A15" t="s" s="4">
        <v>423</v>
      </c>
      <c r="F15" t="s" s="4">
        <v>476</v>
      </c>
    </row>
    <row r="16" spans="1:18">
      <c r="A16" t="s" s="4">
        <v>477</v>
      </c>
      <c r="F16" t="n" s="7">
        <v>0</v>
      </c>
      <c r="O16" t="n" s="5">
        <v>11779</v>
      </c>
    </row>
    <row r="17" spans="1:18">
      <c r="A17" t="s" s="4">
        <v>478</v>
      </c>
      <c r="F17" t="n" s="7">
        <v>38152</v>
      </c>
      <c r="O17" t="n" s="7">
        <v>38152</v>
      </c>
    </row>
    <row r="18" spans="1:18">
      <c r="A18" t="s" s="4">
        <v>384</v>
      </c>
      <c r="F18" t="s" s="4">
        <v>479</v>
      </c>
    </row>
    <row r="19" spans="1:18">
      <c r="A19" t="s" s="4">
        <v>481</v>
      </c>
    </row>
    <row r="20" spans="1:18">
      <c r="A20" t="s" s="3">
        <v>403</v>
      </c>
    </row>
    <row r="21" spans="1:18">
      <c r="A21" t="s" s="4">
        <v>475</v>
      </c>
      <c r="E21" t="n" s="7">
        <v>124797</v>
      </c>
    </row>
    <row r="22" spans="1:18">
      <c r="A22" t="s" s="4">
        <v>423</v>
      </c>
      <c r="E22" t="s" s="4">
        <v>482</v>
      </c>
    </row>
    <row r="23" spans="1:18">
      <c r="A23" t="s" s="4">
        <v>477</v>
      </c>
      <c r="E23" t="n" s="7">
        <v>0</v>
      </c>
    </row>
    <row r="24" spans="1:18">
      <c r="A24" t="s" s="4">
        <v>478</v>
      </c>
      <c r="E24" t="n" s="7">
        <v>2388</v>
      </c>
    </row>
    <row r="25" spans="1:18">
      <c r="A25" t="s" s="4">
        <v>384</v>
      </c>
      <c r="E25" t="s" s="4">
        <v>483</v>
      </c>
    </row>
    <row r="26" spans="1:18">
      <c r="A26" t="s" s="4">
        <v>484</v>
      </c>
    </row>
    <row r="27" spans="1:18">
      <c r="A27" t="s" s="3">
        <v>403</v>
      </c>
    </row>
    <row r="28" spans="1:18">
      <c r="A28" t="s" s="4">
        <v>485</v>
      </c>
      <c r="B28" t="n" s="7">
        <v>956</v>
      </c>
    </row>
    <row r="29" spans="1:18">
      <c r="A29" t="s" s="4">
        <v>419</v>
      </c>
      <c r="B29" t="s" s="4">
        <v>486</v>
      </c>
    </row>
    <row r="30" spans="1:18">
      <c r="A30" t="s" s="4">
        <v>346</v>
      </c>
      <c r="B30" t="s" s="4">
        <v>487</v>
      </c>
    </row>
    <row r="31" spans="1:18">
      <c r="A31" t="s" s="4">
        <v>488</v>
      </c>
      <c r="B31" t="s" s="4">
        <v>489</v>
      </c>
    </row>
    <row r="32" spans="1:18">
      <c r="A32" t="s" s="4">
        <v>444</v>
      </c>
    </row>
    <row r="33" spans="1:18">
      <c r="A33" t="s" s="3">
        <v>403</v>
      </c>
    </row>
    <row r="34" spans="1:18">
      <c r="A34" t="s" s="4">
        <v>442</v>
      </c>
      <c r="L34" t="n" s="5">
        <v>7205024</v>
      </c>
      <c r="M34" t="n" s="5">
        <v>7256416</v>
      </c>
    </row>
    <row r="35" spans="1:18">
      <c r="A35" t="s" s="4">
        <v>344</v>
      </c>
      <c r="C35" t="s" s="4">
        <v>490</v>
      </c>
    </row>
    <row r="36" spans="1:18">
      <c r="A36" t="s" s="4">
        <v>485</v>
      </c>
      <c r="C36" t="n" s="7">
        <v>45753</v>
      </c>
    </row>
    <row r="37" spans="1:18">
      <c r="A37" t="s" s="4">
        <v>419</v>
      </c>
      <c r="C37" t="s" s="4">
        <v>491</v>
      </c>
    </row>
    <row r="38" spans="1:18">
      <c r="A38" t="s" s="4">
        <v>492</v>
      </c>
      <c r="K38" t="n" s="7">
        <v>286723</v>
      </c>
    </row>
    <row r="39" spans="1:18">
      <c r="A39" t="s" s="4">
        <v>384</v>
      </c>
      <c r="C39" t="s" s="4">
        <v>493</v>
      </c>
    </row>
    <row r="40" spans="1:18">
      <c r="A40" t="s" s="4">
        <v>425</v>
      </c>
      <c r="C40" t="n" s="7">
        <v>7550000</v>
      </c>
    </row>
    <row r="41" spans="1:18">
      <c r="A41" t="s" s="4">
        <v>494</v>
      </c>
    </row>
    <row r="42" spans="1:18">
      <c r="A42" t="s" s="3">
        <v>403</v>
      </c>
    </row>
    <row r="43" spans="1:18">
      <c r="A43" t="s" s="4">
        <v>475</v>
      </c>
      <c r="L43" t="n" s="5">
        <v>2288679</v>
      </c>
    </row>
    <row r="44" spans="1:18">
      <c r="A44" t="s" s="4">
        <v>495</v>
      </c>
    </row>
    <row r="45" spans="1:18">
      <c r="A45" t="s" s="3">
        <v>403</v>
      </c>
    </row>
    <row r="46" spans="1:18">
      <c r="A46" t="s" s="4">
        <v>442</v>
      </c>
      <c r="L46" t="n" s="5">
        <v>30869</v>
      </c>
      <c r="M46" t="n" s="5">
        <v>121204</v>
      </c>
    </row>
    <row r="47" spans="1:18">
      <c r="A47" t="s" s="4">
        <v>496</v>
      </c>
      <c r="Q47" t="n" s="7">
        <v>450000</v>
      </c>
    </row>
    <row r="48" spans="1:18">
      <c r="A48" t="s" s="4">
        <v>497</v>
      </c>
    </row>
    <row r="49" spans="1:18">
      <c r="A49" t="s" s="3">
        <v>403</v>
      </c>
    </row>
    <row r="50" spans="1:18">
      <c r="A50" t="s" s="4">
        <v>442</v>
      </c>
      <c r="L50" t="n" s="5">
        <v>15249</v>
      </c>
      <c r="M50" t="n" s="5">
        <v>44911</v>
      </c>
    </row>
    <row r="51" spans="1:18">
      <c r="A51" t="s" s="4">
        <v>496</v>
      </c>
      <c r="P51" t="n" s="7">
        <v>150000</v>
      </c>
    </row>
    <row r="52" spans="1:18">
      <c r="A52" t="s" s="4">
        <v>450</v>
      </c>
    </row>
    <row r="53" spans="1:18">
      <c r="A53" t="s" s="3">
        <v>403</v>
      </c>
    </row>
    <row r="54" spans="1:18">
      <c r="A54" t="s" s="4">
        <v>442</v>
      </c>
      <c r="L54" t="n" s="7">
        <v>13331</v>
      </c>
      <c r="M54" t="n" s="7">
        <v>16383</v>
      </c>
    </row>
    <row r="55" spans="1:18">
      <c r="A55" t="s" s="4">
        <v>344</v>
      </c>
      <c r="I55" t="s" s="4">
        <v>498</v>
      </c>
    </row>
    <row r="56" spans="1:18">
      <c r="A56" t="s" s="4">
        <v>419</v>
      </c>
      <c r="I56" t="s" s="4">
        <v>499</v>
      </c>
    </row>
    <row r="57" spans="1:18">
      <c r="A57" t="s" s="4">
        <v>404</v>
      </c>
      <c r="I57" t="n" s="7">
        <v>593</v>
      </c>
    </row>
    <row r="58" spans="1:18">
      <c r="A58" t="s" s="4">
        <v>425</v>
      </c>
      <c r="I58" t="n" s="5">
        <v>29850</v>
      </c>
    </row>
    <row r="59" spans="1:18">
      <c r="A59" t="s" s="4">
        <v>500</v>
      </c>
    </row>
    <row r="60" spans="1:18">
      <c r="A60" t="s" s="3">
        <v>403</v>
      </c>
    </row>
    <row r="61" spans="1:18">
      <c r="A61" t="s" s="4">
        <v>344</v>
      </c>
      <c r="J61" t="s" s="4">
        <v>501</v>
      </c>
    </row>
    <row r="62" spans="1:18">
      <c r="A62" t="s" s="4">
        <v>384</v>
      </c>
      <c r="J62" t="s" s="4">
        <v>502</v>
      </c>
    </row>
    <row r="63" spans="1:18">
      <c r="A63" t="s" s="4">
        <v>425</v>
      </c>
      <c r="I63" t="n" s="7">
        <v>2400000</v>
      </c>
    </row>
    <row r="64" spans="1:18">
      <c r="A64" t="s" s="4">
        <v>503</v>
      </c>
    </row>
    <row r="65" spans="1:18">
      <c r="A65" t="s" s="3">
        <v>403</v>
      </c>
    </row>
    <row r="66" spans="1:18">
      <c r="A66" t="s" s="4">
        <v>485</v>
      </c>
      <c r="H66" t="n" s="7">
        <v>14753</v>
      </c>
    </row>
    <row r="67" spans="1:18">
      <c r="A67" t="s" s="4">
        <v>404</v>
      </c>
      <c r="H67" t="n" s="7">
        <v>11434</v>
      </c>
    </row>
    <row r="68" spans="1:18">
      <c r="A68" t="s" s="4">
        <v>423</v>
      </c>
      <c r="H68" t="s" s="4">
        <v>504</v>
      </c>
      <c r="N68" t="s" s="4">
        <v>505</v>
      </c>
    </row>
    <row r="69" spans="1:18">
      <c r="A69" t="s" s="4">
        <v>506</v>
      </c>
      <c r="H69" t="n" s="7">
        <v>900931</v>
      </c>
    </row>
    <row r="70" spans="1:18">
      <c r="A70" t="s" s="4">
        <v>507</v>
      </c>
      <c r="N70" t="n" s="7">
        <v>634000</v>
      </c>
    </row>
    <row r="71" spans="1:18">
      <c r="A71" t="s" s="4">
        <v>508</v>
      </c>
      <c r="R71" t="n" s="7">
        <v>10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t="s" s="1">
        <v>509</v>
      </c>
      <c r="B1" t="s" s="2">
        <v>1</v>
      </c>
      <c r="D1" t="s" s="2">
        <v>71</v>
      </c>
    </row>
    <row r="2" spans="1:4">
      <c r="B2" t="s" s="2">
        <v>2</v>
      </c>
      <c r="C2" t="s" s="2">
        <v>85</v>
      </c>
      <c r="D2" t="s" s="2">
        <v>25</v>
      </c>
    </row>
    <row r="3" spans="1:4">
      <c r="A3" t="s" s="3">
        <v>510</v>
      </c>
    </row>
    <row r="4" spans="1:4">
      <c r="A4" t="s" s="4">
        <v>511</v>
      </c>
      <c r="B4" t="n" s="5">
        <v>811200</v>
      </c>
    </row>
    <row r="5" spans="1:4">
      <c r="A5" t="s" s="4">
        <v>512</v>
      </c>
      <c r="B5" t="n" s="7">
        <v>147500</v>
      </c>
      <c r="D5" t="n" s="7">
        <v>537750</v>
      </c>
    </row>
    <row r="6" spans="1:4">
      <c r="A6" t="s" s="4">
        <v>513</v>
      </c>
      <c r="B6" t="n" s="5">
        <v>530000</v>
      </c>
    </row>
    <row r="7" spans="1:4">
      <c r="A7" t="s" s="4">
        <v>514</v>
      </c>
      <c r="B7" t="n" s="5">
        <v>31200</v>
      </c>
    </row>
    <row r="8" spans="1:4">
      <c r="A8" t="s" s="4">
        <v>515</v>
      </c>
      <c r="B8" t="n" s="5">
        <v>780000</v>
      </c>
    </row>
    <row r="9" spans="1:4">
      <c r="A9" t="s" s="4">
        <v>516</v>
      </c>
    </row>
    <row r="10" spans="1:4">
      <c r="A10" t="s" s="3">
        <v>510</v>
      </c>
    </row>
    <row r="11" spans="1:4">
      <c r="A11" t="s" s="4">
        <v>513</v>
      </c>
      <c r="B11" t="n" s="7">
        <v>530000</v>
      </c>
      <c r="C11" t="n" s="7">
        <v>221000</v>
      </c>
    </row>
    <row r="12" spans="1:4">
      <c r="A12" t="s" s="4">
        <v>113</v>
      </c>
    </row>
    <row r="13" spans="1:4">
      <c r="A13" t="s" s="3">
        <v>510</v>
      </c>
    </row>
    <row r="14" spans="1:4">
      <c r="A14" t="s" s="4">
        <v>511</v>
      </c>
      <c r="B14" t="n" s="5">
        <v>200000</v>
      </c>
    </row>
    <row r="15" spans="1:4">
      <c r="A15" t="s" s="4">
        <v>517</v>
      </c>
      <c r="B15" t="n" s="5">
        <v>506000</v>
      </c>
    </row>
    <row r="16" spans="1:4">
      <c r="A16" t="s" s="4">
        <v>513</v>
      </c>
      <c r="B16" t="n" s="7">
        <v>506</v>
      </c>
    </row>
    <row r="17" spans="1:4">
      <c r="A17" t="s" s="4">
        <v>518</v>
      </c>
    </row>
    <row r="18" spans="1:4">
      <c r="A18" t="s" s="3">
        <v>510</v>
      </c>
    </row>
    <row r="19" spans="1:4">
      <c r="A19" t="s" s="4">
        <v>519</v>
      </c>
      <c r="B19" t="n" s="5">
        <v>147500</v>
      </c>
    </row>
    <row r="20" spans="1:4">
      <c r="A20" t="s" s="4">
        <v>512</v>
      </c>
      <c r="B20" t="n" s="7">
        <v>147500</v>
      </c>
      <c r="D20" t="n" s="7">
        <v>537750</v>
      </c>
    </row>
    <row r="21" spans="1:4">
      <c r="A21" t="s" s="4">
        <v>520</v>
      </c>
      <c r="B21" t="n" s="7">
        <v>1</v>
      </c>
      <c r="D21" t="n" s="8">
        <v>1.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521</v>
      </c>
      <c r="B1" t="s" s="2">
        <v>1</v>
      </c>
    </row>
    <row r="2" spans="1:4">
      <c r="B2" t="s" s="2">
        <v>2</v>
      </c>
      <c r="C2" t="s" s="2">
        <v>25</v>
      </c>
      <c r="D2" t="s" s="2">
        <v>400</v>
      </c>
    </row>
    <row r="3" spans="1:4">
      <c r="A3" t="s" s="3">
        <v>522</v>
      </c>
    </row>
    <row r="4" spans="1:4">
      <c r="A4" t="s" s="4">
        <v>523</v>
      </c>
      <c r="B4" t="n" s="5">
        <v>4195000</v>
      </c>
      <c r="C4" t="n" s="5">
        <v>4195000</v>
      </c>
      <c r="D4" t="n" s="5">
        <v>4195000</v>
      </c>
    </row>
    <row r="5" spans="1:4">
      <c r="A5" t="s" s="4">
        <v>524</v>
      </c>
      <c r="B5" t="n" s="8">
        <v>2.36</v>
      </c>
      <c r="C5" t="n" s="8">
        <v>2.36</v>
      </c>
      <c r="D5" t="n" s="8">
        <v>2.36</v>
      </c>
    </row>
    <row r="6" spans="1:4">
      <c r="A6" t="s" s="4">
        <v>525</v>
      </c>
      <c r="B6" t="n" s="5">
        <v>4195000</v>
      </c>
    </row>
    <row r="7" spans="1:4">
      <c r="A7" t="s" s="4">
        <v>526</v>
      </c>
      <c r="B7" t="n" s="8">
        <v>2.36</v>
      </c>
    </row>
    <row r="8" spans="1:4">
      <c r="A8" t="s" s="4">
        <v>527</v>
      </c>
    </row>
    <row r="9" spans="1:4">
      <c r="A9" t="s" s="3">
        <v>522</v>
      </c>
    </row>
    <row r="10" spans="1:4">
      <c r="A10" t="s" s="4">
        <v>528</v>
      </c>
      <c r="B10" t="n" s="8">
        <v>1.35</v>
      </c>
    </row>
    <row r="11" spans="1:4">
      <c r="A11" t="s" s="4">
        <v>523</v>
      </c>
      <c r="B11" t="n" s="5">
        <v>2320000</v>
      </c>
    </row>
    <row r="12" spans="1:4">
      <c r="A12" t="s" s="4">
        <v>529</v>
      </c>
      <c r="B12" t="s" s="4">
        <v>530</v>
      </c>
    </row>
    <row r="13" spans="1:4">
      <c r="A13" t="s" s="4">
        <v>524</v>
      </c>
      <c r="B13" t="n" s="8">
        <v>1.35</v>
      </c>
    </row>
    <row r="14" spans="1:4">
      <c r="A14" t="s" s="4">
        <v>525</v>
      </c>
      <c r="B14" t="n" s="5">
        <v>2320000</v>
      </c>
    </row>
    <row r="15" spans="1:4">
      <c r="A15" t="s" s="4">
        <v>526</v>
      </c>
      <c r="B15" t="n" s="8">
        <v>1.35</v>
      </c>
    </row>
    <row r="16" spans="1:4">
      <c r="A16" t="s" s="4">
        <v>531</v>
      </c>
    </row>
    <row r="17" spans="1:4">
      <c r="A17" t="s" s="3">
        <v>522</v>
      </c>
    </row>
    <row r="18" spans="1:4">
      <c r="A18" t="s" s="4">
        <v>528</v>
      </c>
      <c r="B18" t="n" s="8">
        <v>3.6</v>
      </c>
    </row>
    <row r="19" spans="1:4">
      <c r="A19" t="s" s="4">
        <v>523</v>
      </c>
      <c r="B19" t="n" s="5">
        <v>1875000</v>
      </c>
    </row>
    <row r="20" spans="1:4">
      <c r="A20" t="s" s="4">
        <v>529</v>
      </c>
      <c r="B20" t="s" s="4">
        <v>372</v>
      </c>
    </row>
    <row r="21" spans="1:4">
      <c r="A21" t="s" s="4">
        <v>524</v>
      </c>
      <c r="B21" t="n" s="8">
        <v>3.6</v>
      </c>
    </row>
    <row r="22" spans="1:4">
      <c r="A22" t="s" s="4">
        <v>525</v>
      </c>
      <c r="B22" t="n" s="5">
        <v>1875000</v>
      </c>
    </row>
    <row r="23" spans="1:4">
      <c r="A23" t="s" s="4">
        <v>526</v>
      </c>
      <c r="B23" t="n" s="8">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32</v>
      </c>
      <c r="B1" t="s" s="2">
        <v>1</v>
      </c>
      <c r="C1" t="s" s="2">
        <v>71</v>
      </c>
    </row>
    <row r="2" spans="1:3">
      <c r="B2" t="s" s="2">
        <v>2</v>
      </c>
      <c r="C2" t="s" s="2">
        <v>25</v>
      </c>
    </row>
    <row r="3" spans="1:3">
      <c r="A3" t="s" s="3">
        <v>522</v>
      </c>
    </row>
    <row r="4" spans="1:3">
      <c r="A4" t="s" s="4">
        <v>533</v>
      </c>
      <c r="B4" t="n" s="8">
        <v>1.35</v>
      </c>
    </row>
    <row r="5" spans="1:3">
      <c r="A5" t="s" s="4">
        <v>534</v>
      </c>
      <c r="B5" t="n" s="5">
        <v>0</v>
      </c>
    </row>
    <row r="6" spans="1:3">
      <c r="A6" t="s" s="4">
        <v>535</v>
      </c>
    </row>
    <row r="7" spans="1:3">
      <c r="A7" t="s" s="3">
        <v>522</v>
      </c>
    </row>
    <row r="8" spans="1:3">
      <c r="A8" t="s" s="4">
        <v>533</v>
      </c>
      <c r="B8" t="n" s="5">
        <v>0</v>
      </c>
      <c r="C8" t="n" s="7">
        <v>0</v>
      </c>
    </row>
    <row r="9" spans="1:3">
      <c r="A9" t="s" s="4">
        <v>536</v>
      </c>
      <c r="B9" t="n" s="5">
        <v>0</v>
      </c>
      <c r="C9" t="n" s="5">
        <v>0</v>
      </c>
    </row>
    <row r="10" spans="1:3">
      <c r="A10" t="s" s="4">
        <v>534</v>
      </c>
      <c r="B10" t="n" s="7">
        <v>0</v>
      </c>
      <c r="C10" t="n" s="7">
        <v>0</v>
      </c>
    </row>
    <row r="11" spans="1:3">
      <c r="A11" t="s" s="4">
        <v>537</v>
      </c>
      <c r="B11" t="n" s="5">
        <v>4195000</v>
      </c>
      <c r="C11" t="n" s="5">
        <v>4195000</v>
      </c>
    </row>
    <row r="12" spans="1:3">
      <c r="A12" t="s" s="4">
        <v>538</v>
      </c>
      <c r="B12" t="n" s="5">
        <v>0</v>
      </c>
      <c r="C12" t="n" s="5">
        <v>0</v>
      </c>
    </row>
    <row r="13" spans="1:3">
      <c r="A13" t="s" s="4">
        <v>539</v>
      </c>
      <c r="B13" t="n" s="5">
        <v>0</v>
      </c>
      <c r="C13" t="n" s="5">
        <v>0</v>
      </c>
    </row>
    <row r="14" spans="1:3">
      <c r="A14" t="s" s="4">
        <v>540</v>
      </c>
      <c r="B14" t="n" s="5">
        <v>0</v>
      </c>
      <c r="C14" t="n" s="5">
        <v>0</v>
      </c>
    </row>
    <row r="15" spans="1:3">
      <c r="A15" t="s" s="4">
        <v>541</v>
      </c>
      <c r="B15" t="n" s="5">
        <v>4195000</v>
      </c>
      <c r="C15" t="n" s="5">
        <v>4195000</v>
      </c>
    </row>
    <row r="16" spans="1:3">
      <c r="A16" t="s" s="4">
        <v>542</v>
      </c>
      <c r="B16" t="n" s="8">
        <v>2.36</v>
      </c>
      <c r="C16" t="n" s="8">
        <v>2.36</v>
      </c>
    </row>
    <row r="17" spans="1:3">
      <c r="A17" t="s" s="4">
        <v>543</v>
      </c>
      <c r="B17" t="n" s="8">
        <v>2.36</v>
      </c>
      <c r="C17" t="n" s="8">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70</v>
      </c>
      <c r="D1" t="s" s="2">
        <v>1</v>
      </c>
    </row>
    <row r="2" spans="1:5">
      <c r="B2" t="s" s="2">
        <v>2</v>
      </c>
      <c r="C2" t="s" s="2">
        <v>85</v>
      </c>
      <c r="D2" t="s" s="2">
        <v>2</v>
      </c>
      <c r="E2" t="s" s="2">
        <v>85</v>
      </c>
    </row>
    <row r="3" spans="1:5">
      <c r="A3" t="s" s="3">
        <v>86</v>
      </c>
    </row>
    <row r="4" spans="1:5">
      <c r="A4" t="s" s="4">
        <v>87</v>
      </c>
      <c r="B4" t="n" s="7">
        <v>3810299</v>
      </c>
      <c r="C4" t="n" s="7">
        <v>1885569</v>
      </c>
      <c r="D4" t="n" s="7">
        <v>6095587</v>
      </c>
      <c r="E4" t="n" s="7">
        <v>3896543</v>
      </c>
    </row>
    <row r="5" spans="1:5">
      <c r="A5" t="s" s="4">
        <v>88</v>
      </c>
      <c r="B5" t="n" s="5">
        <v>-6260</v>
      </c>
      <c r="C5" t="n" s="5">
        <v>-37128</v>
      </c>
      <c r="D5" t="n" s="5">
        <v>-51484</v>
      </c>
      <c r="E5" t="n" s="5">
        <v>-75272</v>
      </c>
    </row>
    <row r="6" spans="1:5">
      <c r="A6" t="s" s="4">
        <v>89</v>
      </c>
      <c r="B6" t="n" s="5">
        <v>3804039</v>
      </c>
      <c r="C6" t="n" s="5">
        <v>1848441</v>
      </c>
      <c r="D6" t="n" s="5">
        <v>6044103</v>
      </c>
      <c r="E6" t="n" s="5">
        <v>3821271</v>
      </c>
    </row>
    <row r="7" spans="1:5">
      <c r="A7" t="s" s="4">
        <v>90</v>
      </c>
      <c r="B7" t="n" s="5">
        <v>520276</v>
      </c>
      <c r="C7" t="n" s="5">
        <v>258723</v>
      </c>
      <c r="D7" t="n" s="5">
        <v>785379</v>
      </c>
      <c r="E7" t="n" s="5">
        <v>520646</v>
      </c>
    </row>
    <row r="8" spans="1:5">
      <c r="A8" t="s" s="4">
        <v>91</v>
      </c>
      <c r="B8" t="n" s="5">
        <v>4324314</v>
      </c>
      <c r="C8" t="n" s="5">
        <v>2107164</v>
      </c>
      <c r="D8" t="n" s="5">
        <v>6829482</v>
      </c>
      <c r="E8" t="n" s="5">
        <v>4341917</v>
      </c>
    </row>
    <row r="9" spans="1:5">
      <c r="A9" t="s" s="3">
        <v>92</v>
      </c>
    </row>
    <row r="10" spans="1:5">
      <c r="A10" t="s" s="4">
        <v>93</v>
      </c>
      <c r="B10" t="n" s="5">
        <v>2125481</v>
      </c>
      <c r="C10" t="n" s="5">
        <v>1090806</v>
      </c>
      <c r="D10" t="n" s="5">
        <v>3071601</v>
      </c>
      <c r="E10" t="n" s="5">
        <v>2156327</v>
      </c>
    </row>
    <row r="11" spans="1:5">
      <c r="A11" t="s" s="4">
        <v>94</v>
      </c>
      <c r="B11" t="n" s="5">
        <v>563422</v>
      </c>
      <c r="C11" t="n" s="5">
        <v>427056</v>
      </c>
      <c r="D11" t="n" s="5">
        <v>1014907</v>
      </c>
      <c r="E11" t="n" s="5">
        <v>856347</v>
      </c>
    </row>
    <row r="12" spans="1:5">
      <c r="A12" t="s" s="4">
        <v>95</v>
      </c>
      <c r="B12" t="n" s="5">
        <v>1649870</v>
      </c>
      <c r="C12" t="n" s="5">
        <v>669208</v>
      </c>
      <c r="D12" t="n" s="5">
        <v>2203154</v>
      </c>
      <c r="E12" t="n" s="5">
        <v>1075120</v>
      </c>
    </row>
    <row r="13" spans="1:5">
      <c r="A13" t="s" s="4">
        <v>96</v>
      </c>
      <c r="B13" t="n" s="5">
        <v>144417</v>
      </c>
      <c r="C13" t="n" s="5">
        <v>126772</v>
      </c>
      <c r="D13" t="n" s="5">
        <v>284926</v>
      </c>
      <c r="E13" t="n" s="5">
        <v>261491</v>
      </c>
    </row>
    <row r="14" spans="1:5">
      <c r="A14" t="s" s="4">
        <v>97</v>
      </c>
      <c r="B14" t="n" s="5">
        <v>4483190</v>
      </c>
      <c r="C14" t="n" s="5">
        <v>2313842</v>
      </c>
      <c r="D14" t="n" s="5">
        <v>6574588</v>
      </c>
      <c r="E14" t="n" s="5">
        <v>4349285</v>
      </c>
    </row>
    <row r="15" spans="1:5">
      <c r="A15" t="s" s="4">
        <v>98</v>
      </c>
      <c r="B15" t="n" s="5">
        <v>-158875</v>
      </c>
      <c r="C15" t="n" s="5">
        <v>-206678</v>
      </c>
      <c r="D15" t="n" s="5">
        <v>254894</v>
      </c>
      <c r="E15" t="n" s="5">
        <v>-7368</v>
      </c>
    </row>
    <row r="16" spans="1:5">
      <c r="A16" t="s" s="3">
        <v>99</v>
      </c>
    </row>
    <row r="17" spans="1:5">
      <c r="A17" t="s" s="4">
        <v>100</v>
      </c>
      <c r="B17" t="n" s="5">
        <v>40369</v>
      </c>
      <c r="C17" t="n" s="5">
        <v>750</v>
      </c>
      <c r="D17" t="n" s="5">
        <v>41119</v>
      </c>
      <c r="E17" t="n" s="5">
        <v>1500</v>
      </c>
    </row>
    <row r="18" spans="1:5">
      <c r="A18" t="s" s="4">
        <v>101</v>
      </c>
      <c r="B18" t="n" s="5">
        <v>-19229</v>
      </c>
      <c r="C18" t="n" s="5">
        <v>-25466</v>
      </c>
      <c r="D18" t="n" s="5">
        <v>-39915</v>
      </c>
      <c r="E18" t="n" s="5">
        <v>-41372</v>
      </c>
    </row>
    <row r="19" spans="1:5">
      <c r="A19" t="s" s="4">
        <v>102</v>
      </c>
      <c r="B19" t="n" s="5">
        <v>-358994</v>
      </c>
      <c r="C19" t="n" s="5">
        <v>-217177</v>
      </c>
      <c r="D19" t="n" s="5">
        <v>-722138</v>
      </c>
      <c r="E19" t="n" s="5">
        <v>-436430</v>
      </c>
    </row>
    <row r="20" spans="1:5">
      <c r="A20" t="s" s="4">
        <v>103</v>
      </c>
      <c r="B20" t="n" s="5">
        <v>-337854</v>
      </c>
      <c r="C20" t="n" s="5">
        <v>-241893</v>
      </c>
      <c r="D20" t="n" s="5">
        <v>-720934</v>
      </c>
      <c r="E20" t="n" s="5">
        <v>-476302</v>
      </c>
    </row>
    <row r="21" spans="1:5">
      <c r="A21" t="s" s="4">
        <v>104</v>
      </c>
      <c r="B21" t="n" s="5">
        <v>-496729</v>
      </c>
      <c r="C21" t="n" s="5">
        <v>-448571</v>
      </c>
      <c r="D21" t="n" s="5">
        <v>-466040</v>
      </c>
      <c r="E21" t="n" s="5">
        <v>-483670</v>
      </c>
    </row>
    <row r="22" spans="1:5">
      <c r="A22" t="s" s="4">
        <v>105</v>
      </c>
      <c r="B22" t="n" s="5">
        <v>0</v>
      </c>
      <c r="C22" t="n" s="5">
        <v>0</v>
      </c>
      <c r="D22" t="n" s="5">
        <v>0</v>
      </c>
      <c r="E22" t="n" s="5">
        <v>0</v>
      </c>
    </row>
    <row r="23" spans="1:5">
      <c r="A23" t="s" s="4">
        <v>106</v>
      </c>
      <c r="B23" t="n" s="5">
        <v>-496729</v>
      </c>
      <c r="C23" t="n" s="5">
        <v>-448571</v>
      </c>
      <c r="D23" t="n" s="5">
        <v>-466040</v>
      </c>
      <c r="E23" t="n" s="5">
        <v>-483670</v>
      </c>
    </row>
    <row r="24" spans="1:5">
      <c r="A24" t="s" s="4">
        <v>66</v>
      </c>
      <c r="B24" t="n" s="5">
        <v>0</v>
      </c>
      <c r="C24" t="n" s="5">
        <v>0</v>
      </c>
      <c r="D24" t="n" s="5">
        <v>0</v>
      </c>
      <c r="E24" t="n" s="5">
        <v>0</v>
      </c>
    </row>
    <row r="25" spans="1:5">
      <c r="A25" t="s" s="4">
        <v>107</v>
      </c>
      <c r="B25" t="n" s="7">
        <v>-496729</v>
      </c>
      <c r="C25" t="n" s="7">
        <v>-448571</v>
      </c>
      <c r="D25" t="n" s="7">
        <v>-466040</v>
      </c>
      <c r="E25" t="n" s="7">
        <v>-483670</v>
      </c>
    </row>
    <row r="26" spans="1:5">
      <c r="A26" t="s" s="4">
        <v>108</v>
      </c>
      <c r="B26" t="n" s="8">
        <v>-0.03</v>
      </c>
      <c r="C26" t="n" s="8">
        <v>-0.03</v>
      </c>
      <c r="D26" t="n" s="8">
        <v>-0.03</v>
      </c>
      <c r="E26" t="n" s="8">
        <v>-0.03</v>
      </c>
    </row>
    <row r="27" spans="1:5">
      <c r="A27" t="s" s="4">
        <v>109</v>
      </c>
      <c r="B27" t="n" s="5">
        <v>18999475</v>
      </c>
      <c r="C27" t="n" s="5">
        <v>16988149</v>
      </c>
      <c r="D27" t="n" s="5">
        <v>18533559</v>
      </c>
      <c r="E27" t="n" s="5">
        <v>16873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3"/>
  </cols>
  <sheetData>
    <row r="1" spans="1:2">
      <c r="A1" t="s" s="1">
        <v>544</v>
      </c>
      <c r="B1" t="s" s="2">
        <v>1</v>
      </c>
    </row>
    <row r="2" spans="1:2">
      <c r="B2" t="s" s="2">
        <v>2</v>
      </c>
    </row>
    <row r="3" spans="1:2">
      <c r="A3" t="s" s="4">
        <v>537</v>
      </c>
      <c r="B3" t="n" s="5">
        <v>0</v>
      </c>
    </row>
    <row r="4" spans="1:2">
      <c r="A4" t="s" s="4">
        <v>538</v>
      </c>
      <c r="B4" t="n" s="5">
        <v>3000000</v>
      </c>
    </row>
    <row r="5" spans="1:2">
      <c r="A5" t="s" s="4">
        <v>545</v>
      </c>
      <c r="B5" t="n" s="5">
        <v>0</v>
      </c>
    </row>
    <row r="6" spans="1:2">
      <c r="A6" t="s" s="4">
        <v>541</v>
      </c>
      <c r="B6" t="n" s="5">
        <v>3000000</v>
      </c>
    </row>
    <row r="7" spans="1:2">
      <c r="A7" t="s" s="4">
        <v>546</v>
      </c>
      <c r="B7" t="n" s="5">
        <v>0</v>
      </c>
    </row>
    <row r="8" spans="1:2">
      <c r="A8" t="s" s="4">
        <v>542</v>
      </c>
      <c r="B8" t="n" s="7">
        <v>0</v>
      </c>
    </row>
    <row r="9" spans="1:2">
      <c r="A9" t="s" s="4">
        <v>547</v>
      </c>
      <c r="B9" t="n" s="10">
        <v>1.35</v>
      </c>
    </row>
    <row r="10" spans="1:2">
      <c r="A10" t="s" s="4">
        <v>548</v>
      </c>
      <c r="B10" t="n" s="5">
        <v>0</v>
      </c>
    </row>
    <row r="11" spans="1:2">
      <c r="A11" t="s" s="4">
        <v>543</v>
      </c>
      <c r="B11" t="n" s="10">
        <v>1.35</v>
      </c>
    </row>
    <row r="12" spans="1:2">
      <c r="A12" t="s" s="4">
        <v>549</v>
      </c>
      <c r="B12" t="n" s="7">
        <v>0</v>
      </c>
    </row>
    <row r="13" spans="1:2">
      <c r="A13" t="s" s="4">
        <v>550</v>
      </c>
      <c r="B13" t="s" s="4">
        <v>316</v>
      </c>
    </row>
    <row r="14" spans="1:2">
      <c r="A14" t="s" s="4">
        <v>551</v>
      </c>
      <c r="B14" t="s" s="4">
        <v>552</v>
      </c>
    </row>
    <row r="15" spans="1:2">
      <c r="A15" t="s" s="4">
        <v>553</v>
      </c>
    </row>
    <row r="16" spans="1:2">
      <c r="A16" t="s" s="4">
        <v>554</v>
      </c>
      <c r="B16" t="n" s="7">
        <v>0</v>
      </c>
    </row>
    <row r="17" spans="1:2">
      <c r="A17" t="s" s="4">
        <v>555</v>
      </c>
      <c r="B17" t="n" s="5">
        <v>0</v>
      </c>
    </row>
    <row r="18" spans="1:2">
      <c r="A18" t="s" s="4">
        <v>556</v>
      </c>
      <c r="B18" t="n" s="5">
        <v>0</v>
      </c>
    </row>
    <row r="19" spans="1:2">
      <c r="A19" t="s" s="4">
        <v>557</v>
      </c>
      <c r="B19" t="n" s="5">
        <v>0</v>
      </c>
    </row>
    <row r="20" spans="1:2">
      <c r="A20" t="s" s="4">
        <v>558</v>
      </c>
      <c r="B20"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7"/>
    <col customWidth="1" max="3" min="3" width="14"/>
  </cols>
  <sheetData>
    <row r="1" spans="1:3">
      <c r="A1" t="s" s="1">
        <v>559</v>
      </c>
      <c r="B1" t="s" s="2">
        <v>1</v>
      </c>
    </row>
    <row r="2" spans="1:3">
      <c r="B2" t="s" s="2">
        <v>2</v>
      </c>
      <c r="C2" t="s" s="2">
        <v>25</v>
      </c>
    </row>
    <row r="3" spans="1:3">
      <c r="A3" t="s" s="4">
        <v>560</v>
      </c>
      <c r="B3" t="n" s="8">
        <v>1.35</v>
      </c>
      <c r="C3" t="n" s="7">
        <v>0</v>
      </c>
    </row>
    <row r="4" spans="1:3">
      <c r="A4" t="s" s="4">
        <v>561</v>
      </c>
      <c r="B4" t="n" s="5">
        <v>3000000</v>
      </c>
      <c r="C4" t="n" s="5">
        <v>0</v>
      </c>
    </row>
    <row r="5" spans="1:3">
      <c r="A5" t="s" s="4">
        <v>562</v>
      </c>
      <c r="B5" t="s" s="4">
        <v>552</v>
      </c>
    </row>
    <row r="6" spans="1:3">
      <c r="A6" t="s" s="4">
        <v>563</v>
      </c>
      <c r="B6" t="n" s="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t="s" s="1">
        <v>564</v>
      </c>
      <c r="B1" t="s" s="2">
        <v>1</v>
      </c>
    </row>
    <row r="2" spans="1:3">
      <c r="B2" t="s" s="2">
        <v>2</v>
      </c>
      <c r="C2" t="s" s="2">
        <v>25</v>
      </c>
    </row>
    <row r="3" spans="1:3">
      <c r="A3" t="s" s="4">
        <v>565</v>
      </c>
      <c r="B3" t="n" s="5">
        <v>3000000</v>
      </c>
      <c r="C3" t="n" s="5">
        <v>0</v>
      </c>
    </row>
    <row r="4" spans="1:3">
      <c r="A4" t="s" s="4">
        <v>566</v>
      </c>
      <c r="B4" t="n" s="8">
        <v>1.35</v>
      </c>
      <c r="C4" t="n" s="7">
        <v>0</v>
      </c>
    </row>
    <row r="5" spans="1:3">
      <c r="A5" t="s" s="4">
        <v>567</v>
      </c>
      <c r="B5" t="n" s="7">
        <v>3226427</v>
      </c>
    </row>
    <row r="6" spans="1:3">
      <c r="A6" t="s" s="4">
        <v>568</v>
      </c>
      <c r="B6" t="s" s="4">
        <v>310</v>
      </c>
    </row>
    <row r="7" spans="1:3">
      <c r="A7" t="s" s="4">
        <v>569</v>
      </c>
      <c r="B7" t="s" s="4">
        <v>312</v>
      </c>
    </row>
    <row r="8" spans="1:3">
      <c r="A8" t="s" s="4">
        <v>570</v>
      </c>
      <c r="B8" t="s" s="4">
        <v>314</v>
      </c>
    </row>
    <row r="9" spans="1:3">
      <c r="A9" t="s" s="4">
        <v>571</v>
      </c>
      <c r="B9" t="s" s="4">
        <v>316</v>
      </c>
    </row>
    <row r="10" spans="1:3">
      <c r="A10" t="s" s="4">
        <v>572</v>
      </c>
    </row>
    <row r="11" spans="1:3">
      <c r="A11" t="s" s="4">
        <v>573</v>
      </c>
      <c r="B11" t="n" s="5">
        <v>1875000</v>
      </c>
    </row>
    <row r="12" spans="1:3">
      <c r="A12" t="s" s="4">
        <v>574</v>
      </c>
    </row>
    <row r="13" spans="1:3">
      <c r="A13" t="s" s="4">
        <v>573</v>
      </c>
      <c r="B13" t="n" s="5">
        <v>23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t="s" s="1">
        <v>575</v>
      </c>
      <c r="B1" t="s" s="2">
        <v>2</v>
      </c>
      <c r="C1" t="s" s="2">
        <v>25</v>
      </c>
      <c r="D1" t="s" s="2">
        <v>85</v>
      </c>
      <c r="E1" t="s" s="2">
        <v>400</v>
      </c>
    </row>
    <row r="2" spans="1:5">
      <c r="A2" t="s" s="3">
        <v>576</v>
      </c>
    </row>
    <row r="3" spans="1:5">
      <c r="A3" t="s" s="4">
        <v>27</v>
      </c>
      <c r="B3" t="n" s="7">
        <v>1054565</v>
      </c>
      <c r="C3" t="n" s="7">
        <v>279087</v>
      </c>
      <c r="D3" t="n" s="7">
        <v>70812</v>
      </c>
      <c r="E3" t="n" s="7">
        <v>739158</v>
      </c>
    </row>
    <row r="4" spans="1:5">
      <c r="A4" t="s" s="4">
        <v>137</v>
      </c>
      <c r="B4" t="n" s="5">
        <v>4489477</v>
      </c>
      <c r="C4" t="n" s="5">
        <v>1804636</v>
      </c>
    </row>
    <row r="5" spans="1:5">
      <c r="A5" t="s" s="4">
        <v>33</v>
      </c>
      <c r="B5" t="n" s="5">
        <v>6792775</v>
      </c>
      <c r="C5" t="n" s="5">
        <v>2623648</v>
      </c>
    </row>
    <row r="6" spans="1:5">
      <c r="A6" t="s" s="4">
        <v>577</v>
      </c>
      <c r="B6" t="n" s="5">
        <v>8103672</v>
      </c>
      <c r="C6" t="n" s="5">
        <v>8294298</v>
      </c>
    </row>
    <row r="7" spans="1:5">
      <c r="A7" t="s" s="4">
        <v>43</v>
      </c>
      <c r="B7" t="n" s="5">
        <v>18587547</v>
      </c>
      <c r="C7" t="n" s="5">
        <v>11470692</v>
      </c>
    </row>
    <row r="8" spans="1:5">
      <c r="A8" t="s" s="3">
        <v>578</v>
      </c>
    </row>
    <row r="9" spans="1:5">
      <c r="A9" t="s" s="4">
        <v>579</v>
      </c>
      <c r="B9" t="n" s="5">
        <v>2502168</v>
      </c>
      <c r="C9" t="n" s="5">
        <v>1457275</v>
      </c>
    </row>
    <row r="10" spans="1:5">
      <c r="A10" t="s" s="4">
        <v>53</v>
      </c>
      <c r="B10" t="n" s="5">
        <v>7776206</v>
      </c>
      <c r="C10" t="n" s="5">
        <v>6376414</v>
      </c>
    </row>
    <row r="11" spans="1:5">
      <c r="A11" t="s" s="4">
        <v>580</v>
      </c>
      <c r="B11" t="n" s="5">
        <v>8930505</v>
      </c>
    </row>
    <row r="12" spans="1:5">
      <c r="A12" t="s" s="4">
        <v>59</v>
      </c>
      <c r="B12" t="n" s="5">
        <v>17560829</v>
      </c>
      <c r="C12" t="n" s="5">
        <v>14633875</v>
      </c>
    </row>
    <row r="13" spans="1:5">
      <c r="A13" t="s" s="4">
        <v>581</v>
      </c>
      <c r="B13" t="n" s="5">
        <v>1026718</v>
      </c>
      <c r="C13" t="n" s="5">
        <v>-3163183</v>
      </c>
    </row>
    <row r="14" spans="1:5">
      <c r="A14" t="s" s="4">
        <v>582</v>
      </c>
      <c r="B14" t="n" s="5">
        <v>18733531</v>
      </c>
      <c r="C14" t="n" s="7">
        <v>11470692</v>
      </c>
    </row>
    <row r="15" spans="1:5">
      <c r="A15" t="s" s="4">
        <v>583</v>
      </c>
    </row>
    <row r="16" spans="1:5">
      <c r="A16" t="s" s="3">
        <v>576</v>
      </c>
    </row>
    <row r="17" spans="1:5">
      <c r="A17" t="s" s="4">
        <v>27</v>
      </c>
      <c r="B17" t="n" s="5">
        <v>999128</v>
      </c>
    </row>
    <row r="18" spans="1:5">
      <c r="A18" t="s" s="4">
        <v>137</v>
      </c>
      <c r="B18" t="n" s="5">
        <v>2038218</v>
      </c>
    </row>
    <row r="19" spans="1:5">
      <c r="A19" t="s" s="4">
        <v>584</v>
      </c>
      <c r="B19" t="n" s="5">
        <v>25368</v>
      </c>
    </row>
    <row r="20" spans="1:5">
      <c r="A20" t="s" s="4">
        <v>585</v>
      </c>
      <c r="B20" t="n" s="5">
        <v>632853</v>
      </c>
    </row>
    <row r="21" spans="1:5">
      <c r="A21" t="s" s="4">
        <v>33</v>
      </c>
      <c r="B21" t="n" s="5">
        <v>3695567</v>
      </c>
    </row>
    <row r="22" spans="1:5">
      <c r="A22" t="s" s="4">
        <v>577</v>
      </c>
      <c r="B22" t="n" s="5">
        <v>31463</v>
      </c>
    </row>
    <row r="23" spans="1:5">
      <c r="A23" t="s" s="4">
        <v>586</v>
      </c>
      <c r="B23" t="n" s="5">
        <v>23026</v>
      </c>
    </row>
    <row r="24" spans="1:5">
      <c r="A24" t="s" s="4">
        <v>43</v>
      </c>
      <c r="B24" t="n" s="5">
        <v>3750056</v>
      </c>
    </row>
    <row r="25" spans="1:5">
      <c r="A25" t="s" s="3">
        <v>578</v>
      </c>
    </row>
    <row r="26" spans="1:5">
      <c r="A26" t="s" s="4">
        <v>579</v>
      </c>
      <c r="B26" t="n" s="5">
        <v>970626</v>
      </c>
    </row>
    <row r="27" spans="1:5">
      <c r="A27" t="s" s="4">
        <v>587</v>
      </c>
      <c r="B27" t="n" s="5">
        <v>1086469</v>
      </c>
    </row>
    <row r="28" spans="1:5">
      <c r="A28" t="s" s="4">
        <v>53</v>
      </c>
      <c r="B28" t="n" s="5">
        <v>2057095</v>
      </c>
    </row>
    <row r="29" spans="1:5">
      <c r="A29" t="s" s="4">
        <v>580</v>
      </c>
      <c r="B29" t="n" s="5">
        <v>1831647</v>
      </c>
    </row>
    <row r="30" spans="1:5">
      <c r="A30" t="s" s="4">
        <v>59</v>
      </c>
      <c r="B30" t="n" s="5">
        <v>3888742</v>
      </c>
    </row>
    <row r="31" spans="1:5">
      <c r="A31" t="s" s="4">
        <v>581</v>
      </c>
      <c r="B31" t="n" s="5">
        <v>-138686</v>
      </c>
    </row>
    <row r="32" spans="1:5">
      <c r="A32" t="s" s="4">
        <v>582</v>
      </c>
      <c r="B32" t="n" s="7">
        <v>37500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88</v>
      </c>
      <c r="B1" t="s" s="2">
        <v>70</v>
      </c>
      <c r="D1" t="s" s="2">
        <v>1</v>
      </c>
    </row>
    <row r="2" spans="1:6">
      <c r="B2" t="s" s="2">
        <v>2</v>
      </c>
      <c r="C2" t="s" s="2">
        <v>85</v>
      </c>
      <c r="D2" t="s" s="2">
        <v>2</v>
      </c>
      <c r="E2" t="s" s="2">
        <v>85</v>
      </c>
      <c r="F2" t="s" s="2">
        <v>25</v>
      </c>
    </row>
    <row r="3" spans="1:6">
      <c r="A3" t="s" s="4">
        <v>566</v>
      </c>
      <c r="B3" t="n" s="8">
        <v>1.35</v>
      </c>
      <c r="D3" t="n" s="8">
        <v>1.35</v>
      </c>
      <c r="F3" t="n" s="7">
        <v>0</v>
      </c>
    </row>
    <row r="4" spans="1:6">
      <c r="A4" t="s" s="4">
        <v>589</v>
      </c>
      <c r="B4" t="n" s="7">
        <v>4324314</v>
      </c>
      <c r="C4" t="n" s="7">
        <v>2107164</v>
      </c>
      <c r="D4" t="n" s="7">
        <v>6829482</v>
      </c>
      <c r="E4" t="n" s="7">
        <v>4341917</v>
      </c>
    </row>
    <row r="5" spans="1:6">
      <c r="A5" t="s" s="4">
        <v>590</v>
      </c>
      <c r="B5" t="n" s="5">
        <v>2125481</v>
      </c>
      <c r="C5" t="n" s="5">
        <v>1090806</v>
      </c>
      <c r="D5" t="n" s="5">
        <v>3071601</v>
      </c>
      <c r="E5" t="n" s="5">
        <v>2156327</v>
      </c>
    </row>
    <row r="6" spans="1:6">
      <c r="A6" t="s" s="4">
        <v>591</v>
      </c>
      <c r="B6" t="n" s="5">
        <v>144417</v>
      </c>
      <c r="C6" t="n" s="5">
        <v>126772</v>
      </c>
      <c r="D6" t="n" s="5">
        <v>284926</v>
      </c>
      <c r="E6" t="n" s="5">
        <v>261491</v>
      </c>
    </row>
    <row r="7" spans="1:6">
      <c r="A7" t="s" s="4">
        <v>592</v>
      </c>
      <c r="B7" t="n" s="7">
        <v>-358994</v>
      </c>
      <c r="C7" t="n" s="7">
        <v>-217177</v>
      </c>
      <c r="D7" t="n" s="7">
        <v>-722138</v>
      </c>
      <c r="E7" t="n" s="7">
        <v>-436430</v>
      </c>
    </row>
    <row r="8" spans="1:6">
      <c r="A8" t="s" s="4">
        <v>565</v>
      </c>
      <c r="B8" t="n" s="5">
        <v>3000000</v>
      </c>
      <c r="D8" t="n" s="5">
        <v>3000000</v>
      </c>
      <c r="F8" t="n" s="5">
        <v>0</v>
      </c>
    </row>
    <row r="9" spans="1:6">
      <c r="A9" t="s" s="4">
        <v>583</v>
      </c>
    </row>
    <row r="10" spans="1:6">
      <c r="A10" t="s" s="4">
        <v>589</v>
      </c>
      <c r="D10" t="n" s="7">
        <v>2206102</v>
      </c>
    </row>
    <row r="11" spans="1:6">
      <c r="A11" t="s" s="4">
        <v>590</v>
      </c>
      <c r="D11" t="n" s="5">
        <v>1250618</v>
      </c>
    </row>
    <row r="12" spans="1:6">
      <c r="A12" t="s" s="4">
        <v>593</v>
      </c>
      <c r="D12" t="n" s="5">
        <v>969706</v>
      </c>
    </row>
    <row r="13" spans="1:6">
      <c r="A13" t="s" s="4">
        <v>591</v>
      </c>
      <c r="D13" t="n" s="5">
        <v>3223</v>
      </c>
    </row>
    <row r="14" spans="1:6">
      <c r="A14" t="s" s="4">
        <v>592</v>
      </c>
      <c r="D14" t="n" s="7">
        <v>79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t="s" s="1">
        <v>594</v>
      </c>
      <c r="B1" t="s" s="2">
        <v>70</v>
      </c>
      <c r="D1" t="s" s="2">
        <v>1</v>
      </c>
    </row>
    <row r="2" spans="1:6">
      <c r="B2" t="s" s="2">
        <v>2</v>
      </c>
      <c r="C2" t="s" s="2">
        <v>85</v>
      </c>
      <c r="D2" t="s" s="2">
        <v>2</v>
      </c>
      <c r="E2" t="s" s="2">
        <v>85</v>
      </c>
      <c r="F2" t="s" s="2">
        <v>25</v>
      </c>
    </row>
    <row r="3" spans="1:6">
      <c r="A3" t="s" s="3">
        <v>595</v>
      </c>
    </row>
    <row r="4" spans="1:6">
      <c r="A4" t="s" s="4">
        <v>596</v>
      </c>
      <c r="B4" t="n" s="7">
        <v>3804039</v>
      </c>
      <c r="C4" t="n" s="7">
        <v>1848441</v>
      </c>
      <c r="D4" t="n" s="7">
        <v>6044103</v>
      </c>
      <c r="E4" t="n" s="7">
        <v>3821271</v>
      </c>
    </row>
    <row r="5" spans="1:6">
      <c r="A5" t="s" s="4">
        <v>90</v>
      </c>
      <c r="B5" t="n" s="5">
        <v>520276</v>
      </c>
      <c r="C5" t="n" s="5">
        <v>258723</v>
      </c>
      <c r="D5" t="n" s="5">
        <v>785379</v>
      </c>
      <c r="E5" t="n" s="5">
        <v>520646</v>
      </c>
    </row>
    <row r="6" spans="1:6">
      <c r="A6" t="s" s="4">
        <v>91</v>
      </c>
      <c r="B6" t="n" s="5">
        <v>4324314</v>
      </c>
      <c r="C6" t="n" s="5">
        <v>2107164</v>
      </c>
      <c r="D6" t="n" s="5">
        <v>6829482</v>
      </c>
      <c r="E6" t="n" s="5">
        <v>4341917</v>
      </c>
    </row>
    <row r="7" spans="1:6">
      <c r="A7" t="s" s="3">
        <v>92</v>
      </c>
    </row>
    <row r="8" spans="1:6">
      <c r="A8" t="s" s="4">
        <v>597</v>
      </c>
      <c r="B8" t="n" s="5">
        <v>2125481</v>
      </c>
      <c r="C8" t="n" s="5">
        <v>1090806</v>
      </c>
      <c r="D8" t="n" s="5">
        <v>3071601</v>
      </c>
      <c r="E8" t="n" s="5">
        <v>2156327</v>
      </c>
    </row>
    <row r="9" spans="1:6">
      <c r="A9" t="s" s="4">
        <v>94</v>
      </c>
      <c r="B9" t="n" s="5">
        <v>563422</v>
      </c>
      <c r="C9" t="n" s="5">
        <v>427056</v>
      </c>
      <c r="D9" t="n" s="5">
        <v>1014907</v>
      </c>
      <c r="E9" t="n" s="5">
        <v>856347</v>
      </c>
    </row>
    <row r="10" spans="1:6">
      <c r="A10" t="s" s="4">
        <v>95</v>
      </c>
      <c r="B10" t="n" s="5">
        <v>1649870</v>
      </c>
      <c r="C10" t="n" s="5">
        <v>669208</v>
      </c>
      <c r="D10" t="n" s="5">
        <v>2203154</v>
      </c>
      <c r="E10" t="n" s="5">
        <v>1075120</v>
      </c>
    </row>
    <row r="11" spans="1:6">
      <c r="A11" t="s" s="4">
        <v>96</v>
      </c>
      <c r="B11" t="n" s="5">
        <v>144417</v>
      </c>
      <c r="C11" t="n" s="5">
        <v>126772</v>
      </c>
      <c r="D11" t="n" s="5">
        <v>284926</v>
      </c>
      <c r="E11" t="n" s="5">
        <v>261491</v>
      </c>
    </row>
    <row r="12" spans="1:6">
      <c r="A12" t="s" s="4">
        <v>97</v>
      </c>
      <c r="B12" t="n" s="5">
        <v>4483190</v>
      </c>
      <c r="C12" t="n" s="5">
        <v>2313842</v>
      </c>
      <c r="D12" t="n" s="5">
        <v>6574588</v>
      </c>
      <c r="E12" t="n" s="5">
        <v>4349285</v>
      </c>
    </row>
    <row r="13" spans="1:6">
      <c r="A13" t="s" s="4">
        <v>98</v>
      </c>
      <c r="B13" t="n" s="5">
        <v>-158875</v>
      </c>
      <c r="C13" t="n" s="5">
        <v>-206678</v>
      </c>
      <c r="D13" t="n" s="5">
        <v>254894</v>
      </c>
      <c r="E13" t="n" s="5">
        <v>-7368</v>
      </c>
    </row>
    <row r="14" spans="1:6">
      <c r="A14" t="s" s="4">
        <v>598</v>
      </c>
      <c r="B14" t="n" s="5">
        <v>-358994</v>
      </c>
      <c r="C14" t="n" s="5">
        <v>-217177</v>
      </c>
      <c r="D14" t="n" s="5">
        <v>-722138</v>
      </c>
      <c r="E14" t="n" s="5">
        <v>-436430</v>
      </c>
    </row>
    <row r="15" spans="1:6">
      <c r="A15" t="s" s="4">
        <v>133</v>
      </c>
      <c r="B15" t="n" s="5">
        <v>-19229</v>
      </c>
      <c r="C15" t="n" s="5">
        <v>-25466</v>
      </c>
      <c r="D15" t="n" s="5">
        <v>-39915</v>
      </c>
      <c r="E15" t="n" s="5">
        <v>-41372</v>
      </c>
    </row>
    <row r="16" spans="1:6">
      <c r="A16" t="s" s="4">
        <v>599</v>
      </c>
      <c r="B16" t="n" s="5">
        <v>40369</v>
      </c>
      <c r="C16" t="n" s="5">
        <v>750</v>
      </c>
      <c r="D16" t="n" s="5">
        <v>41119</v>
      </c>
      <c r="E16" t="n" s="5">
        <v>1500</v>
      </c>
    </row>
    <row r="17" spans="1:6">
      <c r="A17" t="s" s="4">
        <v>104</v>
      </c>
      <c r="B17" t="n" s="5">
        <v>-496729</v>
      </c>
      <c r="C17" t="n" s="5">
        <v>-448571</v>
      </c>
      <c r="D17" t="n" s="5">
        <v>-466040</v>
      </c>
      <c r="E17" t="n" s="5">
        <v>-483670</v>
      </c>
    </row>
    <row r="18" spans="1:6">
      <c r="A18" t="s" s="4">
        <v>600</v>
      </c>
      <c r="B18" t="n" s="5">
        <v>0</v>
      </c>
      <c r="C18" t="n" s="5">
        <v>0</v>
      </c>
      <c r="D18" t="n" s="5">
        <v>0</v>
      </c>
      <c r="E18" t="n" s="5">
        <v>0</v>
      </c>
    </row>
    <row r="19" spans="1:6">
      <c r="A19" t="s" s="4">
        <v>106</v>
      </c>
      <c r="B19" t="n" s="5">
        <v>-496729</v>
      </c>
      <c r="C19" t="n" s="5">
        <v>-448571</v>
      </c>
      <c r="D19" t="n" s="5">
        <v>-466040</v>
      </c>
      <c r="E19" t="n" s="5">
        <v>-483670</v>
      </c>
    </row>
    <row r="20" spans="1:6">
      <c r="A20" t="s" s="3">
        <v>601</v>
      </c>
    </row>
    <row r="21" spans="1:6">
      <c r="A21" t="s" s="4">
        <v>602</v>
      </c>
      <c r="B21" t="n" s="5">
        <v>18587547</v>
      </c>
      <c r="D21" t="n" s="5">
        <v>18587547</v>
      </c>
      <c r="F21" t="n" s="7">
        <v>11470692</v>
      </c>
    </row>
    <row r="22" spans="1:6">
      <c r="A22" t="s" s="4">
        <v>601</v>
      </c>
      <c r="B22" t="n" s="5">
        <v>31780</v>
      </c>
      <c r="C22" t="n" s="5">
        <v>76984</v>
      </c>
      <c r="D22" t="n" s="5">
        <v>40065</v>
      </c>
      <c r="E22" t="n" s="5">
        <v>87982</v>
      </c>
    </row>
    <row r="23" spans="1:6">
      <c r="A23" t="s" s="4">
        <v>603</v>
      </c>
    </row>
    <row r="24" spans="1:6">
      <c r="A24" t="s" s="3">
        <v>595</v>
      </c>
    </row>
    <row r="25" spans="1:6">
      <c r="A25" t="s" s="4">
        <v>596</v>
      </c>
      <c r="B25" t="n" s="5">
        <v>0</v>
      </c>
      <c r="C25" t="n" s="5">
        <v>0</v>
      </c>
      <c r="D25" t="n" s="5">
        <v>0</v>
      </c>
      <c r="E25" t="n" s="5">
        <v>0</v>
      </c>
    </row>
    <row r="26" spans="1:6">
      <c r="A26" t="s" s="4">
        <v>90</v>
      </c>
      <c r="B26" t="n" s="5">
        <v>375512</v>
      </c>
      <c r="C26" t="n" s="5">
        <v>367460</v>
      </c>
      <c r="D26" t="n" s="5">
        <v>750833</v>
      </c>
      <c r="E26" t="n" s="5">
        <v>736971</v>
      </c>
    </row>
    <row r="27" spans="1:6">
      <c r="A27" t="s" s="4">
        <v>91</v>
      </c>
      <c r="B27" t="n" s="5">
        <v>375512</v>
      </c>
      <c r="C27" t="n" s="5">
        <v>367460</v>
      </c>
      <c r="D27" t="n" s="5">
        <v>750833</v>
      </c>
      <c r="E27" t="n" s="5">
        <v>736971</v>
      </c>
    </row>
    <row r="28" spans="1:6">
      <c r="A28" t="s" s="3">
        <v>92</v>
      </c>
    </row>
    <row r="29" spans="1:6">
      <c r="A29" t="s" s="4">
        <v>597</v>
      </c>
      <c r="B29" t="n" s="5">
        <v>3000</v>
      </c>
      <c r="C29" t="n" s="5">
        <v>3000</v>
      </c>
      <c r="D29" t="n" s="5">
        <v>6000</v>
      </c>
      <c r="E29" t="n" s="5">
        <v>6000</v>
      </c>
    </row>
    <row r="30" spans="1:6">
      <c r="A30" t="s" s="4">
        <v>94</v>
      </c>
      <c r="B30" t="n" s="5">
        <v>109943</v>
      </c>
      <c r="C30" t="n" s="5">
        <v>109989</v>
      </c>
      <c r="D30" t="n" s="5">
        <v>213274</v>
      </c>
      <c r="E30" t="n" s="5">
        <v>213601</v>
      </c>
    </row>
    <row r="31" spans="1:6">
      <c r="A31" t="s" s="4">
        <v>95</v>
      </c>
      <c r="B31" t="n" s="5">
        <v>24148</v>
      </c>
      <c r="C31" t="n" s="5">
        <v>21903</v>
      </c>
      <c r="D31" t="n" s="5">
        <v>46790</v>
      </c>
      <c r="E31" t="n" s="5">
        <v>43722</v>
      </c>
    </row>
    <row r="32" spans="1:6">
      <c r="A32" t="s" s="4">
        <v>96</v>
      </c>
      <c r="B32" t="n" s="5">
        <v>69674</v>
      </c>
      <c r="C32" t="n" s="5">
        <v>69219</v>
      </c>
      <c r="D32" t="n" s="5">
        <v>138893</v>
      </c>
      <c r="E32" t="n" s="5">
        <v>138228</v>
      </c>
    </row>
    <row r="33" spans="1:6">
      <c r="A33" t="s" s="4">
        <v>97</v>
      </c>
      <c r="B33" t="n" s="5">
        <v>206765</v>
      </c>
      <c r="C33" t="n" s="5">
        <v>204111</v>
      </c>
      <c r="D33" t="n" s="5">
        <v>404957</v>
      </c>
      <c r="E33" t="n" s="5">
        <v>401551</v>
      </c>
    </row>
    <row r="34" spans="1:6">
      <c r="A34" t="s" s="4">
        <v>98</v>
      </c>
      <c r="B34" t="n" s="5">
        <v>168747</v>
      </c>
      <c r="C34" t="n" s="5">
        <v>163349</v>
      </c>
      <c r="D34" t="n" s="5">
        <v>345876</v>
      </c>
      <c r="E34" t="n" s="5">
        <v>335420</v>
      </c>
    </row>
    <row r="35" spans="1:6">
      <c r="A35" t="s" s="4">
        <v>598</v>
      </c>
      <c r="B35" t="n" s="5">
        <v>-109300</v>
      </c>
      <c r="C35" t="n" s="5">
        <v>-114067</v>
      </c>
      <c r="D35" t="n" s="5">
        <v>-219796</v>
      </c>
      <c r="E35" t="n" s="5">
        <v>-226091</v>
      </c>
    </row>
    <row r="36" spans="1:6">
      <c r="A36" t="s" s="4">
        <v>133</v>
      </c>
      <c r="B36" t="n" s="5">
        <v>-14337</v>
      </c>
      <c r="C36" t="n" s="5">
        <v>-14337</v>
      </c>
      <c r="D36" t="n" s="5">
        <v>-28674</v>
      </c>
      <c r="E36" t="n" s="5">
        <v>-28674</v>
      </c>
    </row>
    <row r="37" spans="1:6">
      <c r="A37" t="s" s="4">
        <v>599</v>
      </c>
      <c r="B37" t="n" s="5">
        <v>21219</v>
      </c>
      <c r="C37" t="n" s="5">
        <v>750</v>
      </c>
      <c r="D37" t="n" s="5">
        <v>21969</v>
      </c>
      <c r="E37" t="n" s="5">
        <v>1500</v>
      </c>
    </row>
    <row r="38" spans="1:6">
      <c r="A38" t="s" s="4">
        <v>104</v>
      </c>
      <c r="B38" t="n" s="5">
        <v>66329</v>
      </c>
      <c r="C38" t="n" s="5">
        <v>35695</v>
      </c>
      <c r="D38" t="n" s="5">
        <v>119375</v>
      </c>
      <c r="E38" t="n" s="5">
        <v>82155</v>
      </c>
    </row>
    <row r="39" spans="1:6">
      <c r="A39" t="s" s="4">
        <v>600</v>
      </c>
      <c r="B39" t="n" s="5">
        <v>0</v>
      </c>
      <c r="C39" t="n" s="5">
        <v>0</v>
      </c>
      <c r="D39" t="n" s="5">
        <v>0</v>
      </c>
      <c r="E39" t="n" s="5">
        <v>0</v>
      </c>
    </row>
    <row r="40" spans="1:6">
      <c r="A40" t="s" s="4">
        <v>106</v>
      </c>
      <c r="B40" t="n" s="5">
        <v>66329</v>
      </c>
      <c r="C40" t="n" s="5">
        <v>35695</v>
      </c>
      <c r="D40" t="n" s="5">
        <v>119375</v>
      </c>
      <c r="E40" t="n" s="5">
        <v>82155</v>
      </c>
    </row>
    <row r="41" spans="1:6">
      <c r="A41" t="s" s="3">
        <v>601</v>
      </c>
    </row>
    <row r="42" spans="1:6">
      <c r="A42" t="s" s="4">
        <v>602</v>
      </c>
      <c r="B42" t="n" s="5">
        <v>6508932</v>
      </c>
      <c r="D42" t="n" s="5">
        <v>6508932</v>
      </c>
      <c r="F42" t="n" s="5">
        <v>6726759</v>
      </c>
    </row>
    <row r="43" spans="1:6">
      <c r="A43" t="s" s="4">
        <v>601</v>
      </c>
      <c r="B43" t="n" s="5">
        <v>29781</v>
      </c>
      <c r="C43" t="n" s="5">
        <v>6319</v>
      </c>
      <c r="D43" t="n" s="5">
        <v>36409</v>
      </c>
      <c r="E43" t="n" s="5">
        <v>16758</v>
      </c>
    </row>
    <row r="44" spans="1:6">
      <c r="A44" t="s" s="4">
        <v>604</v>
      </c>
    </row>
    <row r="45" spans="1:6">
      <c r="A45" t="s" s="3">
        <v>595</v>
      </c>
    </row>
    <row r="46" spans="1:6">
      <c r="A46" t="s" s="4">
        <v>596</v>
      </c>
      <c r="B46" t="n" s="5">
        <v>1873219</v>
      </c>
      <c r="C46" t="n" s="5">
        <v>1848441</v>
      </c>
      <c r="D46" t="n" s="5">
        <v>4113283</v>
      </c>
      <c r="E46" t="n" s="5">
        <v>3821271</v>
      </c>
    </row>
    <row r="47" spans="1:6">
      <c r="A47" t="s" s="4">
        <v>90</v>
      </c>
      <c r="B47" t="n" s="5">
        <v>0</v>
      </c>
      <c r="C47" t="n" s="5">
        <v>0</v>
      </c>
      <c r="D47" t="n" s="5">
        <v>0</v>
      </c>
      <c r="E47" t="n" s="5">
        <v>0</v>
      </c>
    </row>
    <row r="48" spans="1:6">
      <c r="A48" t="s" s="4">
        <v>91</v>
      </c>
      <c r="B48" t="n" s="5">
        <v>1873219</v>
      </c>
      <c r="C48" t="n" s="5">
        <v>1848441</v>
      </c>
      <c r="D48" t="n" s="5">
        <v>4113283</v>
      </c>
      <c r="E48" t="n" s="5">
        <v>3821271</v>
      </c>
    </row>
    <row r="49" spans="1:6">
      <c r="A49" t="s" s="3">
        <v>92</v>
      </c>
    </row>
    <row r="50" spans="1:6">
      <c r="A50" t="s" s="4">
        <v>597</v>
      </c>
      <c r="B50" t="n" s="5">
        <v>781064</v>
      </c>
      <c r="C50" t="n" s="5">
        <v>996555</v>
      </c>
      <c r="D50" t="n" s="5">
        <v>1618051</v>
      </c>
      <c r="E50" t="n" s="5">
        <v>1976438</v>
      </c>
    </row>
    <row r="51" spans="1:6">
      <c r="A51" t="s" s="4">
        <v>94</v>
      </c>
      <c r="B51" t="n" s="5">
        <v>564847</v>
      </c>
      <c r="C51" t="n" s="5">
        <v>425804</v>
      </c>
      <c r="D51" t="n" s="5">
        <v>1023219</v>
      </c>
      <c r="E51" t="n" s="5">
        <v>859071</v>
      </c>
    </row>
    <row r="52" spans="1:6">
      <c r="A52" t="s" s="4">
        <v>95</v>
      </c>
      <c r="B52" t="n" s="5">
        <v>319237</v>
      </c>
      <c r="C52" t="n" s="5">
        <v>328909</v>
      </c>
      <c r="D52" t="n" s="5">
        <v>610396</v>
      </c>
      <c r="E52" t="n" s="5">
        <v>565161</v>
      </c>
    </row>
    <row r="53" spans="1:6">
      <c r="A53" t="s" s="4">
        <v>96</v>
      </c>
      <c r="B53" t="n" s="5">
        <v>66745</v>
      </c>
      <c r="C53" t="n" s="5">
        <v>57553</v>
      </c>
      <c r="D53" t="n" s="5">
        <v>133260</v>
      </c>
      <c r="E53" t="n" s="5">
        <v>123263</v>
      </c>
    </row>
    <row r="54" spans="1:6">
      <c r="A54" t="s" s="4">
        <v>97</v>
      </c>
      <c r="B54" t="n" s="5">
        <v>1731893</v>
      </c>
      <c r="C54" t="n" s="5">
        <v>1808821</v>
      </c>
      <c r="D54" t="n" s="5">
        <v>3384926</v>
      </c>
      <c r="E54" t="n" s="5">
        <v>3523933</v>
      </c>
    </row>
    <row r="55" spans="1:6">
      <c r="A55" t="s" s="4">
        <v>98</v>
      </c>
      <c r="B55" t="n" s="5">
        <v>141326</v>
      </c>
      <c r="C55" t="n" s="5">
        <v>39620</v>
      </c>
      <c r="D55" t="n" s="5">
        <v>728357</v>
      </c>
      <c r="E55" t="n" s="5">
        <v>297338</v>
      </c>
    </row>
    <row r="56" spans="1:6">
      <c r="A56" t="s" s="4">
        <v>598</v>
      </c>
      <c r="B56" t="n" s="5">
        <v>-68798</v>
      </c>
      <c r="C56" t="n" s="5">
        <v>-55951</v>
      </c>
      <c r="D56" t="n" s="5">
        <v>-120582</v>
      </c>
      <c r="E56" t="n" s="5">
        <v>-115288</v>
      </c>
    </row>
    <row r="57" spans="1:6">
      <c r="A57" t="s" s="4">
        <v>133</v>
      </c>
      <c r="B57" t="n" s="5">
        <v>-4233</v>
      </c>
      <c r="C57" t="n" s="5">
        <v>-11129</v>
      </c>
      <c r="D57" t="n" s="5">
        <v>-10582</v>
      </c>
      <c r="E57" t="n" s="5">
        <v>-12698</v>
      </c>
    </row>
    <row r="58" spans="1:6">
      <c r="A58" t="s" s="4">
        <v>599</v>
      </c>
      <c r="B58" t="n" s="5">
        <v>0</v>
      </c>
      <c r="C58" t="n" s="5">
        <v>0</v>
      </c>
      <c r="D58" t="n" s="5">
        <v>0</v>
      </c>
      <c r="E58" t="n" s="5">
        <v>0</v>
      </c>
    </row>
    <row r="59" spans="1:6">
      <c r="A59" t="s" s="4">
        <v>104</v>
      </c>
      <c r="B59" t="n" s="5">
        <v>68295</v>
      </c>
      <c r="C59" t="n" s="5">
        <v>-27460</v>
      </c>
      <c r="D59" t="n" s="5">
        <v>597193</v>
      </c>
      <c r="E59" t="n" s="5">
        <v>169352</v>
      </c>
    </row>
    <row r="60" spans="1:6">
      <c r="A60" t="s" s="4">
        <v>600</v>
      </c>
      <c r="B60" t="n" s="5">
        <v>0</v>
      </c>
      <c r="C60" t="n" s="5">
        <v>0</v>
      </c>
      <c r="D60" t="n" s="5">
        <v>0</v>
      </c>
      <c r="E60" t="n" s="5">
        <v>0</v>
      </c>
    </row>
    <row r="61" spans="1:6">
      <c r="A61" t="s" s="4">
        <v>106</v>
      </c>
      <c r="B61" t="n" s="5">
        <v>68295</v>
      </c>
      <c r="C61" t="n" s="5">
        <v>-27460</v>
      </c>
      <c r="D61" t="n" s="5">
        <v>597193</v>
      </c>
      <c r="E61" t="n" s="5">
        <v>169352</v>
      </c>
    </row>
    <row r="62" spans="1:6">
      <c r="A62" t="s" s="3">
        <v>601</v>
      </c>
    </row>
    <row r="63" spans="1:6">
      <c r="A63" t="s" s="4">
        <v>602</v>
      </c>
      <c r="B63" t="n" s="5">
        <v>4873844</v>
      </c>
      <c r="D63" t="n" s="5">
        <v>4873844</v>
      </c>
      <c r="F63" t="n" s="5">
        <v>4407749</v>
      </c>
    </row>
    <row r="64" spans="1:6">
      <c r="A64" t="s" s="4">
        <v>601</v>
      </c>
      <c r="B64" t="n" s="5">
        <v>1999</v>
      </c>
      <c r="C64" t="n" s="5">
        <v>70665</v>
      </c>
      <c r="D64" t="n" s="5">
        <v>3656</v>
      </c>
      <c r="E64" t="n" s="5">
        <v>71224</v>
      </c>
    </row>
    <row r="65" spans="1:6">
      <c r="A65" t="s" s="4">
        <v>605</v>
      </c>
    </row>
    <row r="66" spans="1:6">
      <c r="A66" t="s" s="3">
        <v>595</v>
      </c>
    </row>
    <row r="67" spans="1:6">
      <c r="A67" t="s" s="4">
        <v>596</v>
      </c>
      <c r="B67" t="n" s="5">
        <v>0</v>
      </c>
      <c r="C67" t="n" s="5">
        <v>0</v>
      </c>
      <c r="D67" t="n" s="5">
        <v>0</v>
      </c>
      <c r="E67" t="n" s="5">
        <v>0</v>
      </c>
    </row>
    <row r="68" spans="1:6">
      <c r="A68" t="s" s="4">
        <v>90</v>
      </c>
      <c r="B68" t="n" s="5">
        <v>0</v>
      </c>
      <c r="C68" t="n" s="5">
        <v>0</v>
      </c>
      <c r="D68" t="n" s="5">
        <v>0</v>
      </c>
      <c r="E68" t="n" s="5">
        <v>0</v>
      </c>
    </row>
    <row r="69" spans="1:6">
      <c r="A69" t="s" s="4">
        <v>91</v>
      </c>
      <c r="B69" t="n" s="5">
        <v>0</v>
      </c>
      <c r="C69" t="n" s="5">
        <v>0</v>
      </c>
      <c r="D69" t="n" s="5">
        <v>0</v>
      </c>
      <c r="E69" t="n" s="5">
        <v>0</v>
      </c>
    </row>
    <row r="70" spans="1:6">
      <c r="A70" t="s" s="3">
        <v>92</v>
      </c>
    </row>
    <row r="71" spans="1:6">
      <c r="A71" t="s" s="4">
        <v>597</v>
      </c>
      <c r="B71" t="n" s="5">
        <v>90799</v>
      </c>
      <c r="C71" t="n" s="5">
        <v>91251</v>
      </c>
      <c r="D71" t="n" s="5">
        <v>196932</v>
      </c>
      <c r="E71" t="n" s="5">
        <v>173889</v>
      </c>
    </row>
    <row r="72" spans="1:6">
      <c r="A72" t="s" s="4">
        <v>94</v>
      </c>
      <c r="B72" t="n" s="5">
        <v>0</v>
      </c>
      <c r="C72" t="n" s="5">
        <v>0</v>
      </c>
      <c r="D72" t="n" s="5">
        <v>0</v>
      </c>
      <c r="E72" t="n" s="5">
        <v>0</v>
      </c>
    </row>
    <row r="73" spans="1:6">
      <c r="A73" t="s" s="4">
        <v>95</v>
      </c>
      <c r="B73" t="n" s="5">
        <v>389029</v>
      </c>
      <c r="C73" t="n" s="5">
        <v>318396</v>
      </c>
      <c r="D73" t="n" s="5">
        <v>628512</v>
      </c>
      <c r="E73" t="n" s="5">
        <v>466237</v>
      </c>
    </row>
    <row r="74" spans="1:6">
      <c r="A74" t="s" s="4">
        <v>96</v>
      </c>
      <c r="B74" t="n" s="5">
        <v>4775</v>
      </c>
      <c r="C74" t="n" s="5">
        <v>0</v>
      </c>
      <c r="D74" t="n" s="5">
        <v>9550</v>
      </c>
      <c r="E74" t="n" s="5">
        <v>0</v>
      </c>
    </row>
    <row r="75" spans="1:6">
      <c r="A75" t="s" s="4">
        <v>97</v>
      </c>
      <c r="B75" t="n" s="5">
        <v>484603</v>
      </c>
      <c r="C75" t="n" s="5">
        <v>409647</v>
      </c>
      <c r="D75" t="n" s="5">
        <v>834994</v>
      </c>
      <c r="E75" t="n" s="5">
        <v>640126</v>
      </c>
    </row>
    <row r="76" spans="1:6">
      <c r="A76" t="s" s="4">
        <v>98</v>
      </c>
      <c r="B76" t="n" s="5">
        <v>-484603</v>
      </c>
      <c r="C76" t="n" s="5">
        <v>-409647</v>
      </c>
      <c r="D76" t="n" s="5">
        <v>-834994</v>
      </c>
      <c r="E76" t="n" s="5">
        <v>-640126</v>
      </c>
    </row>
    <row r="77" spans="1:6">
      <c r="A77" t="s" s="4">
        <v>598</v>
      </c>
      <c r="B77" t="n" s="5">
        <v>-173632</v>
      </c>
      <c r="C77" t="n" s="5">
        <v>-47159</v>
      </c>
      <c r="D77" t="n" s="5">
        <v>-374496</v>
      </c>
      <c r="E77" t="n" s="5">
        <v>-95051</v>
      </c>
    </row>
    <row r="78" spans="1:6">
      <c r="A78" t="s" s="4">
        <v>133</v>
      </c>
      <c r="B78" t="n" s="5">
        <v>0</v>
      </c>
      <c r="C78" t="n" s="5">
        <v>0</v>
      </c>
      <c r="D78" t="n" s="5">
        <v>0</v>
      </c>
      <c r="E78" t="n" s="5">
        <v>0</v>
      </c>
    </row>
    <row r="79" spans="1:6">
      <c r="A79" t="s" s="4">
        <v>599</v>
      </c>
      <c r="B79" t="n" s="5">
        <v>0</v>
      </c>
      <c r="C79" t="n" s="5">
        <v>0</v>
      </c>
      <c r="D79" t="n" s="5">
        <v>0</v>
      </c>
      <c r="E79" t="n" s="5">
        <v>0</v>
      </c>
    </row>
    <row r="80" spans="1:6">
      <c r="A80" t="s" s="4">
        <v>104</v>
      </c>
      <c r="B80" t="n" s="5">
        <v>-658235</v>
      </c>
      <c r="C80" t="n" s="5">
        <v>-456806</v>
      </c>
      <c r="D80" t="n" s="5">
        <v>-1209490</v>
      </c>
      <c r="E80" t="n" s="5">
        <v>-735177</v>
      </c>
    </row>
    <row r="81" spans="1:6">
      <c r="A81" t="s" s="4">
        <v>600</v>
      </c>
      <c r="B81" t="n" s="5">
        <v>0</v>
      </c>
      <c r="C81" t="n" s="5">
        <v>0</v>
      </c>
      <c r="D81" t="n" s="5">
        <v>0</v>
      </c>
      <c r="E81" t="n" s="5">
        <v>0</v>
      </c>
    </row>
    <row r="82" spans="1:6">
      <c r="A82" t="s" s="4">
        <v>106</v>
      </c>
      <c r="B82" t="n" s="5">
        <v>-658235</v>
      </c>
      <c r="C82" t="n" s="5">
        <v>-456806</v>
      </c>
      <c r="D82" t="n" s="5">
        <v>-1209490</v>
      </c>
      <c r="E82" t="n" s="5">
        <v>-735177</v>
      </c>
    </row>
    <row r="83" spans="1:6">
      <c r="A83" t="s" s="3">
        <v>601</v>
      </c>
    </row>
    <row r="84" spans="1:6">
      <c r="A84" t="s" s="4">
        <v>602</v>
      </c>
      <c r="B84" t="n" s="5">
        <v>3480083</v>
      </c>
      <c r="D84" t="n" s="5">
        <v>3480083</v>
      </c>
      <c r="F84" t="n" s="5">
        <v>336184</v>
      </c>
    </row>
    <row r="85" spans="1:6">
      <c r="A85" t="s" s="4">
        <v>601</v>
      </c>
      <c r="B85" t="n" s="5">
        <v>0</v>
      </c>
      <c r="C85" t="n" s="5">
        <v>0</v>
      </c>
      <c r="D85" t="n" s="5">
        <v>0</v>
      </c>
      <c r="E85" t="n" s="5">
        <v>0</v>
      </c>
    </row>
    <row r="86" spans="1:6">
      <c r="A86" t="s" s="4">
        <v>606</v>
      </c>
    </row>
    <row r="87" spans="1:6">
      <c r="A87" t="s" s="3">
        <v>595</v>
      </c>
    </row>
    <row r="88" spans="1:6">
      <c r="A88" t="s" s="4">
        <v>596</v>
      </c>
      <c r="B88" t="n" s="5">
        <v>0</v>
      </c>
      <c r="C88" t="n" s="5">
        <v>0</v>
      </c>
      <c r="D88" t="n" s="5">
        <v>0</v>
      </c>
      <c r="E88" t="n" s="5">
        <v>0</v>
      </c>
    </row>
    <row r="89" spans="1:6">
      <c r="A89" t="s" s="4">
        <v>90</v>
      </c>
      <c r="B89" t="n" s="5">
        <v>-111368</v>
      </c>
      <c r="C89" t="n" s="5">
        <v>-108737</v>
      </c>
      <c r="D89" t="n" s="5">
        <v>-221586</v>
      </c>
      <c r="E89" t="n" s="5">
        <v>-216325</v>
      </c>
    </row>
    <row r="90" spans="1:6">
      <c r="A90" t="s" s="4">
        <v>91</v>
      </c>
      <c r="B90" t="n" s="5">
        <v>-111368</v>
      </c>
      <c r="C90" t="n" s="5">
        <v>-108737</v>
      </c>
      <c r="D90" t="n" s="5">
        <v>-221586</v>
      </c>
      <c r="E90" t="n" s="5">
        <v>-216325</v>
      </c>
    </row>
    <row r="91" spans="1:6">
      <c r="A91" t="s" s="3">
        <v>92</v>
      </c>
    </row>
    <row r="92" spans="1:6">
      <c r="A92" t="s" s="4">
        <v>597</v>
      </c>
      <c r="B92" t="n" s="5">
        <v>0</v>
      </c>
      <c r="C92" t="n" s="5">
        <v>0</v>
      </c>
      <c r="D92" t="n" s="5">
        <v>0</v>
      </c>
      <c r="E92" t="n" s="5">
        <v>0</v>
      </c>
    </row>
    <row r="93" spans="1:6">
      <c r="A93" t="s" s="4">
        <v>94</v>
      </c>
      <c r="B93" t="n" s="5">
        <v>-111368</v>
      </c>
      <c r="C93" t="n" s="5">
        <v>-108737</v>
      </c>
      <c r="D93" t="n" s="5">
        <v>-221586</v>
      </c>
      <c r="E93" t="n" s="5">
        <v>-216325</v>
      </c>
    </row>
    <row r="94" spans="1:6">
      <c r="A94" t="s" s="4">
        <v>95</v>
      </c>
      <c r="B94" t="n" s="5">
        <v>0</v>
      </c>
      <c r="C94" t="n" s="5">
        <v>0</v>
      </c>
      <c r="D94" t="n" s="5">
        <v>0</v>
      </c>
      <c r="E94" t="n" s="5">
        <v>0</v>
      </c>
    </row>
    <row r="95" spans="1:6">
      <c r="A95" t="s" s="4">
        <v>96</v>
      </c>
      <c r="B95" t="n" s="5">
        <v>0</v>
      </c>
      <c r="C95" t="n" s="5">
        <v>0</v>
      </c>
      <c r="D95" t="n" s="5">
        <v>0</v>
      </c>
      <c r="E95" t="n" s="5">
        <v>0</v>
      </c>
    </row>
    <row r="96" spans="1:6">
      <c r="A96" t="s" s="4">
        <v>97</v>
      </c>
      <c r="B96" t="n" s="5">
        <v>-111368</v>
      </c>
      <c r="C96" t="n" s="5">
        <v>-108737</v>
      </c>
      <c r="D96" t="n" s="5">
        <v>-221586</v>
      </c>
      <c r="E96" t="n" s="5">
        <v>-216325</v>
      </c>
    </row>
    <row r="97" spans="1:6">
      <c r="A97" t="s" s="4">
        <v>98</v>
      </c>
      <c r="B97" t="n" s="5">
        <v>0</v>
      </c>
      <c r="C97" t="n" s="5">
        <v>0</v>
      </c>
      <c r="D97" t="n" s="5">
        <v>0</v>
      </c>
      <c r="E97" t="n" s="5">
        <v>0</v>
      </c>
    </row>
    <row r="98" spans="1:6">
      <c r="A98" t="s" s="4">
        <v>598</v>
      </c>
      <c r="B98" t="n" s="5">
        <v>0</v>
      </c>
      <c r="C98" t="n" s="5">
        <v>0</v>
      </c>
      <c r="D98" t="n" s="5">
        <v>0</v>
      </c>
      <c r="E98" t="n" s="5">
        <v>0</v>
      </c>
    </row>
    <row r="99" spans="1:6">
      <c r="A99" t="s" s="4">
        <v>133</v>
      </c>
      <c r="B99" t="n" s="5">
        <v>0</v>
      </c>
      <c r="C99" t="n" s="5">
        <v>0</v>
      </c>
      <c r="D99" t="n" s="5">
        <v>0</v>
      </c>
      <c r="E99" t="n" s="5">
        <v>0</v>
      </c>
    </row>
    <row r="100" spans="1:6">
      <c r="A100" t="s" s="4">
        <v>599</v>
      </c>
      <c r="B100" t="n" s="5">
        <v>0</v>
      </c>
      <c r="C100" t="n" s="5">
        <v>0</v>
      </c>
      <c r="D100" t="n" s="5">
        <v>0</v>
      </c>
      <c r="E100" t="n" s="5">
        <v>0</v>
      </c>
    </row>
    <row r="101" spans="1:6">
      <c r="A101" t="s" s="4">
        <v>104</v>
      </c>
      <c r="B101" t="n" s="5">
        <v>0</v>
      </c>
      <c r="C101" t="n" s="5">
        <v>0</v>
      </c>
      <c r="D101" t="n" s="5">
        <v>0</v>
      </c>
      <c r="E101" t="n" s="5">
        <v>0</v>
      </c>
    </row>
    <row r="102" spans="1:6">
      <c r="A102" t="s" s="4">
        <v>600</v>
      </c>
      <c r="B102" t="n" s="5">
        <v>0</v>
      </c>
      <c r="C102" t="n" s="5">
        <v>0</v>
      </c>
      <c r="D102" t="n" s="5">
        <v>0</v>
      </c>
      <c r="E102" t="n" s="5">
        <v>0</v>
      </c>
    </row>
    <row r="103" spans="1:6">
      <c r="A103" t="s" s="4">
        <v>106</v>
      </c>
      <c r="B103" t="n" s="5">
        <v>0</v>
      </c>
      <c r="C103" t="n" s="5">
        <v>0</v>
      </c>
      <c r="D103" t="n" s="5">
        <v>0</v>
      </c>
      <c r="E103" t="n" s="5">
        <v>0</v>
      </c>
    </row>
    <row r="104" spans="1:6">
      <c r="A104" t="s" s="3">
        <v>601</v>
      </c>
    </row>
    <row r="105" spans="1:6">
      <c r="A105" t="s" s="4">
        <v>602</v>
      </c>
      <c r="B105" t="n" s="5">
        <v>0</v>
      </c>
      <c r="D105" t="n" s="5">
        <v>0</v>
      </c>
      <c r="F105" t="n" s="5">
        <v>0</v>
      </c>
    </row>
    <row r="106" spans="1:6">
      <c r="A106" t="s" s="4">
        <v>601</v>
      </c>
      <c r="B106" t="n" s="5">
        <v>0</v>
      </c>
      <c r="C106" t="n" s="5">
        <v>0</v>
      </c>
      <c r="D106" t="n" s="5">
        <v>0</v>
      </c>
      <c r="E106" t="n" s="5">
        <v>0</v>
      </c>
    </row>
    <row r="107" spans="1:6">
      <c r="A107" t="s" s="4">
        <v>607</v>
      </c>
    </row>
    <row r="108" spans="1:6">
      <c r="A108" t="s" s="3">
        <v>595</v>
      </c>
    </row>
    <row r="109" spans="1:6">
      <c r="A109" t="s" s="4">
        <v>596</v>
      </c>
      <c r="B109" t="n" s="5">
        <v>1930820</v>
      </c>
      <c r="C109" t="n" s="5">
        <v>0</v>
      </c>
      <c r="D109" t="n" s="5">
        <v>1930820</v>
      </c>
      <c r="E109" t="n" s="5">
        <v>0</v>
      </c>
    </row>
    <row r="110" spans="1:6">
      <c r="A110" t="s" s="4">
        <v>90</v>
      </c>
      <c r="B110" t="n" s="5">
        <v>256132</v>
      </c>
      <c r="C110" t="n" s="5">
        <v>0</v>
      </c>
      <c r="D110" t="n" s="5">
        <v>256132</v>
      </c>
      <c r="E110" t="n" s="5">
        <v>0</v>
      </c>
    </row>
    <row r="111" spans="1:6">
      <c r="A111" t="s" s="4">
        <v>91</v>
      </c>
      <c r="B111" t="n" s="5">
        <v>2186952</v>
      </c>
      <c r="C111" t="n" s="5">
        <v>0</v>
      </c>
      <c r="D111" t="n" s="5">
        <v>2186952</v>
      </c>
      <c r="E111" t="n" s="5">
        <v>0</v>
      </c>
    </row>
    <row r="112" spans="1:6">
      <c r="A112" t="s" s="3">
        <v>92</v>
      </c>
    </row>
    <row r="113" spans="1:6">
      <c r="A113" t="s" s="4">
        <v>597</v>
      </c>
      <c r="B113" t="n" s="5">
        <v>1250618</v>
      </c>
      <c r="C113" t="n" s="5">
        <v>0</v>
      </c>
      <c r="D113" t="n" s="5">
        <v>1250618</v>
      </c>
      <c r="E113" t="n" s="5">
        <v>0</v>
      </c>
    </row>
    <row r="114" spans="1:6">
      <c r="A114" t="s" s="4">
        <v>94</v>
      </c>
      <c r="B114" t="n" s="5">
        <v>0</v>
      </c>
      <c r="C114" t="n" s="5">
        <v>0</v>
      </c>
      <c r="D114" t="n" s="5">
        <v>0</v>
      </c>
      <c r="E114" t="n" s="5">
        <v>0</v>
      </c>
    </row>
    <row r="115" spans="1:6">
      <c r="A115" t="s" s="4">
        <v>95</v>
      </c>
      <c r="B115" t="n" s="5">
        <v>917456</v>
      </c>
      <c r="C115" t="n" s="5">
        <v>0</v>
      </c>
      <c r="D115" t="n" s="5">
        <v>917456</v>
      </c>
      <c r="E115" t="n" s="5">
        <v>0</v>
      </c>
    </row>
    <row r="116" spans="1:6">
      <c r="A116" t="s" s="4">
        <v>96</v>
      </c>
      <c r="B116" t="n" s="5">
        <v>3223</v>
      </c>
      <c r="C116" t="n" s="5">
        <v>0</v>
      </c>
      <c r="D116" t="n" s="5">
        <v>3223</v>
      </c>
      <c r="E116" t="n" s="5">
        <v>0</v>
      </c>
    </row>
    <row r="117" spans="1:6">
      <c r="A117" t="s" s="4">
        <v>97</v>
      </c>
      <c r="B117" t="n" s="5">
        <v>2171297</v>
      </c>
      <c r="C117" t="n" s="5">
        <v>0</v>
      </c>
      <c r="D117" t="n" s="5">
        <v>2171297</v>
      </c>
      <c r="E117" t="n" s="5">
        <v>0</v>
      </c>
    </row>
    <row r="118" spans="1:6">
      <c r="A118" t="s" s="4">
        <v>98</v>
      </c>
      <c r="B118" t="n" s="5">
        <v>15655</v>
      </c>
      <c r="C118" t="n" s="5">
        <v>0</v>
      </c>
      <c r="D118" t="n" s="5">
        <v>15655</v>
      </c>
      <c r="E118" t="n" s="5">
        <v>0</v>
      </c>
    </row>
    <row r="119" spans="1:6">
      <c r="A119" t="s" s="4">
        <v>598</v>
      </c>
      <c r="B119" t="n" s="5">
        <v>-7264</v>
      </c>
      <c r="C119" t="n" s="5">
        <v>0</v>
      </c>
      <c r="D119" t="n" s="5">
        <v>-7264</v>
      </c>
      <c r="E119" t="n" s="5">
        <v>0</v>
      </c>
    </row>
    <row r="120" spans="1:6">
      <c r="A120" t="s" s="4">
        <v>133</v>
      </c>
      <c r="B120" t="n" s="5">
        <v>-659</v>
      </c>
      <c r="C120" t="n" s="5">
        <v>0</v>
      </c>
      <c r="D120" t="n" s="5">
        <v>-659</v>
      </c>
      <c r="E120" t="n" s="5">
        <v>0</v>
      </c>
    </row>
    <row r="121" spans="1:6">
      <c r="A121" t="s" s="4">
        <v>599</v>
      </c>
      <c r="B121" t="n" s="5">
        <v>19150</v>
      </c>
      <c r="C121" t="n" s="5">
        <v>0</v>
      </c>
      <c r="D121" t="n" s="5">
        <v>19150</v>
      </c>
      <c r="E121" t="n" s="5">
        <v>0</v>
      </c>
    </row>
    <row r="122" spans="1:6">
      <c r="A122" t="s" s="4">
        <v>104</v>
      </c>
      <c r="B122" t="n" s="5">
        <v>26882</v>
      </c>
      <c r="C122" t="n" s="5">
        <v>0</v>
      </c>
      <c r="D122" t="n" s="5">
        <v>26882</v>
      </c>
      <c r="E122" t="n" s="5">
        <v>0</v>
      </c>
    </row>
    <row r="123" spans="1:6">
      <c r="A123" t="s" s="4">
        <v>600</v>
      </c>
      <c r="B123" t="n" s="5">
        <v>0</v>
      </c>
      <c r="C123" t="n" s="5">
        <v>0</v>
      </c>
      <c r="E123" t="n" s="5">
        <v>0</v>
      </c>
    </row>
    <row r="124" spans="1:6">
      <c r="A124" t="s" s="4">
        <v>106</v>
      </c>
      <c r="B124" t="n" s="5">
        <v>26882</v>
      </c>
      <c r="C124" t="n" s="5">
        <v>0</v>
      </c>
      <c r="D124" t="n" s="5">
        <v>26882</v>
      </c>
      <c r="E124" t="n" s="5">
        <v>0</v>
      </c>
    </row>
    <row r="125" spans="1:6">
      <c r="A125" t="s" s="3">
        <v>601</v>
      </c>
    </row>
    <row r="126" spans="1:6">
      <c r="A126" t="s" s="4">
        <v>602</v>
      </c>
      <c r="B126" t="n" s="5">
        <v>3724688</v>
      </c>
      <c r="D126" t="n" s="5">
        <v>3724688</v>
      </c>
      <c r="F126" t="n" s="7">
        <v>0</v>
      </c>
    </row>
    <row r="127" spans="1:6">
      <c r="A127" t="s" s="4">
        <v>601</v>
      </c>
      <c r="B127" t="n" s="7">
        <v>0</v>
      </c>
      <c r="C127" t="n" s="7">
        <v>0</v>
      </c>
      <c r="D127" t="n" s="7">
        <v>0</v>
      </c>
      <c r="E127" t="n"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t="s" s="1">
        <v>608</v>
      </c>
      <c r="B1" t="s" s="2">
        <v>454</v>
      </c>
    </row>
    <row r="2" spans="1:2">
      <c r="A2" t="s" s="3">
        <v>609</v>
      </c>
    </row>
    <row r="3" spans="1:2">
      <c r="A3" t="s" s="4">
        <v>610</v>
      </c>
      <c r="B3" t="n" s="7">
        <v>1732268</v>
      </c>
    </row>
    <row r="4" spans="1:2">
      <c r="A4" t="s" s="4">
        <v>457</v>
      </c>
      <c r="B4" t="n" s="5">
        <v>3494547</v>
      </c>
    </row>
    <row r="5" spans="1:2">
      <c r="A5" t="s" s="4">
        <v>458</v>
      </c>
      <c r="B5" t="n" s="5">
        <v>3444197</v>
      </c>
    </row>
    <row r="6" spans="1:2">
      <c r="A6" t="s" s="4">
        <v>611</v>
      </c>
      <c r="B6" t="n" s="5">
        <v>3444209</v>
      </c>
    </row>
    <row r="7" spans="1:2">
      <c r="A7" t="s" s="4">
        <v>612</v>
      </c>
      <c r="B7" t="n" s="5">
        <v>3444221</v>
      </c>
    </row>
    <row r="8" spans="1:2">
      <c r="A8" t="s" s="4">
        <v>613</v>
      </c>
      <c r="B8" t="n" s="7">
        <v>155594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t="s" s="1">
        <v>614</v>
      </c>
      <c r="B1" t="s" s="2">
        <v>278</v>
      </c>
      <c r="C1" t="s" s="2">
        <v>1</v>
      </c>
    </row>
    <row r="2" spans="1:3">
      <c r="B2" t="s" s="2">
        <v>615</v>
      </c>
      <c r="C2" t="s" s="2">
        <v>2</v>
      </c>
    </row>
    <row r="3" spans="1:3">
      <c r="A3" t="s" s="3">
        <v>616</v>
      </c>
    </row>
    <row r="4" spans="1:3">
      <c r="A4" t="s" s="4">
        <v>617</v>
      </c>
      <c r="C4" t="n" s="7">
        <v>4200</v>
      </c>
    </row>
    <row r="5" spans="1:3">
      <c r="A5" t="s" s="4">
        <v>618</v>
      </c>
      <c r="C5" t="n" s="5">
        <v>260234</v>
      </c>
    </row>
    <row r="6" spans="1:3">
      <c r="A6" t="s" s="4">
        <v>326</v>
      </c>
    </row>
    <row r="7" spans="1:3">
      <c r="A7" t="s" s="3">
        <v>616</v>
      </c>
    </row>
    <row r="8" spans="1:3">
      <c r="A8" t="s" s="4">
        <v>617</v>
      </c>
      <c r="C8" t="n" s="5">
        <v>200000</v>
      </c>
    </row>
    <row r="9" spans="1:3">
      <c r="A9" t="s" s="4">
        <v>619</v>
      </c>
    </row>
    <row r="10" spans="1:3">
      <c r="A10" t="s" s="3">
        <v>616</v>
      </c>
    </row>
    <row r="11" spans="1:3">
      <c r="A11" t="s" s="4">
        <v>620</v>
      </c>
      <c r="B11" t="n" s="8">
        <v>93280.84</v>
      </c>
    </row>
    <row r="12" spans="1:3">
      <c r="A12" t="s" s="4">
        <v>621</v>
      </c>
      <c r="B12" t="n" s="7">
        <v>3000000</v>
      </c>
    </row>
    <row r="13" spans="1:3">
      <c r="A13" t="s" s="4">
        <v>622</v>
      </c>
      <c r="C13" t="n" s="7">
        <v>11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t="s" s="1">
        <v>623</v>
      </c>
      <c r="B1" t="s" s="2">
        <v>111</v>
      </c>
    </row>
    <row r="2" spans="1:2">
      <c r="A2" t="s" s="3">
        <v>624</v>
      </c>
    </row>
    <row r="3" spans="1:2">
      <c r="A3" t="s" s="4">
        <v>423</v>
      </c>
      <c r="B3" t="s" s="4">
        <v>424</v>
      </c>
    </row>
    <row r="4" spans="1:2">
      <c r="A4" t="s" s="4">
        <v>413</v>
      </c>
      <c r="B4" t="n" s="7">
        <v>1</v>
      </c>
    </row>
    <row r="5" spans="1:2">
      <c r="A5" t="s" s="4">
        <v>436</v>
      </c>
      <c r="B5" t="n" s="7">
        <v>1161641</v>
      </c>
    </row>
    <row r="6" spans="1:2">
      <c r="A6" t="s" s="4">
        <v>625</v>
      </c>
      <c r="B6" t="n" s="7">
        <v>1161641</v>
      </c>
    </row>
    <row r="7" spans="1:2">
      <c r="A7" t="s" s="4">
        <v>419</v>
      </c>
      <c r="B7" t="s" s="4">
        <v>6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 customWidth="1" max="7" min="7" width="33"/>
  </cols>
  <sheetData>
    <row r="1" spans="1:7">
      <c r="A1" t="s" s="1">
        <v>110</v>
      </c>
      <c r="B1" t="s" s="2">
        <v>111</v>
      </c>
      <c r="C1" t="s" s="2">
        <v>112</v>
      </c>
      <c r="D1" t="s" s="2">
        <v>113</v>
      </c>
      <c r="E1" t="s" s="2">
        <v>114</v>
      </c>
      <c r="F1" t="s" s="2">
        <v>115</v>
      </c>
      <c r="G1" t="s" s="2">
        <v>116</v>
      </c>
    </row>
    <row r="2" spans="1:7">
      <c r="A2" t="s" s="4">
        <v>117</v>
      </c>
      <c r="B2" t="n" s="7">
        <v>-3163183</v>
      </c>
      <c r="C2" t="n" s="7">
        <v>0</v>
      </c>
      <c r="D2" t="n" s="7">
        <v>17951</v>
      </c>
      <c r="E2" t="n" s="7">
        <v>12671942</v>
      </c>
      <c r="F2" t="n" s="7">
        <v>-15853076</v>
      </c>
      <c r="G2" t="n" s="7">
        <v>0</v>
      </c>
    </row>
    <row r="3" spans="1:7">
      <c r="A3" t="s" s="4">
        <v>118</v>
      </c>
      <c r="C3" t="n" s="5">
        <v>0</v>
      </c>
      <c r="D3" t="n" s="5">
        <v>17951055</v>
      </c>
    </row>
    <row r="4" spans="1:7">
      <c r="A4" t="s" s="4">
        <v>119</v>
      </c>
      <c r="B4" t="n" s="5">
        <v>530000</v>
      </c>
      <c r="C4" t="n" s="7">
        <v>0</v>
      </c>
      <c r="D4" t="n" s="7">
        <v>506</v>
      </c>
      <c r="E4" t="n" s="5">
        <v>529494</v>
      </c>
      <c r="F4" t="n" s="5">
        <v>0</v>
      </c>
      <c r="G4" t="n" s="5">
        <v>0</v>
      </c>
    </row>
    <row r="5" spans="1:7">
      <c r="A5" t="s" s="4">
        <v>120</v>
      </c>
      <c r="C5" t="n" s="5">
        <v>0</v>
      </c>
      <c r="D5" t="n" s="5">
        <v>506000</v>
      </c>
    </row>
    <row r="6" spans="1:7">
      <c r="A6" t="s" s="4">
        <v>121</v>
      </c>
      <c r="B6" t="n" s="5">
        <v>811200</v>
      </c>
      <c r="C6" t="n" s="7">
        <v>0</v>
      </c>
      <c r="D6" t="n" s="7">
        <v>811</v>
      </c>
      <c r="E6" t="n" s="5">
        <v>811389</v>
      </c>
      <c r="F6" t="n" s="5">
        <v>0</v>
      </c>
      <c r="G6" t="n" s="5">
        <v>0</v>
      </c>
    </row>
    <row r="7" spans="1:7">
      <c r="A7" t="s" s="4">
        <v>122</v>
      </c>
      <c r="C7" t="n" s="5">
        <v>0</v>
      </c>
      <c r="D7" t="n" s="5">
        <v>811200</v>
      </c>
    </row>
    <row r="8" spans="1:7">
      <c r="A8" t="s" s="4">
        <v>123</v>
      </c>
      <c r="B8" t="n" s="5">
        <v>227000</v>
      </c>
      <c r="C8" t="n" s="7">
        <v>0</v>
      </c>
      <c r="D8" t="n" s="7">
        <v>200</v>
      </c>
      <c r="E8" t="n" s="5">
        <v>226800</v>
      </c>
      <c r="F8" t="n" s="5">
        <v>0</v>
      </c>
      <c r="G8" t="n" s="5">
        <v>0</v>
      </c>
    </row>
    <row r="9" spans="1:7">
      <c r="A9" t="s" s="4">
        <v>124</v>
      </c>
      <c r="C9" t="n" s="5">
        <v>0</v>
      </c>
      <c r="D9" t="n" s="5">
        <v>200000</v>
      </c>
    </row>
    <row r="10" spans="1:7">
      <c r="A10" t="s" s="4">
        <v>125</v>
      </c>
      <c r="B10" t="n" s="5">
        <v>-138686</v>
      </c>
      <c r="C10" t="n" s="7">
        <v>0</v>
      </c>
      <c r="D10" t="n" s="7">
        <v>0</v>
      </c>
      <c r="E10" t="n" s="5">
        <v>0</v>
      </c>
      <c r="F10" t="n" s="5">
        <v>0</v>
      </c>
      <c r="G10" t="n" s="5">
        <v>-138686</v>
      </c>
    </row>
    <row r="11" spans="1:7">
      <c r="A11" t="s" s="4">
        <v>126</v>
      </c>
      <c r="B11" t="n" s="5">
        <v>3226427</v>
      </c>
      <c r="C11" t="n" s="5">
        <v>0</v>
      </c>
      <c r="D11" t="n" s="5">
        <v>0</v>
      </c>
      <c r="E11" t="n" s="5">
        <v>3226427</v>
      </c>
      <c r="F11" t="n" s="5">
        <v>0</v>
      </c>
      <c r="G11" t="n" s="5">
        <v>0</v>
      </c>
    </row>
    <row r="12" spans="1:7">
      <c r="A12" t="s" s="4">
        <v>106</v>
      </c>
      <c r="B12" t="n" s="5">
        <v>-466040</v>
      </c>
      <c r="C12" t="n" s="5">
        <v>0</v>
      </c>
      <c r="D12" t="n" s="5">
        <v>0</v>
      </c>
      <c r="E12" t="n" s="5">
        <v>0</v>
      </c>
      <c r="F12" t="n" s="5">
        <v>-466040</v>
      </c>
      <c r="G12" t="n" s="5">
        <v>0</v>
      </c>
    </row>
    <row r="13" spans="1:7">
      <c r="A13" t="s" s="4">
        <v>127</v>
      </c>
      <c r="B13" t="n" s="7">
        <v>1026718</v>
      </c>
      <c r="C13" t="n" s="7">
        <v>0</v>
      </c>
      <c r="D13" t="n" s="7">
        <v>19468</v>
      </c>
      <c r="E13" t="n" s="7">
        <v>17465052</v>
      </c>
      <c r="F13" t="n" s="7">
        <v>-16319116</v>
      </c>
      <c r="G13" t="n" s="7">
        <v>-138686</v>
      </c>
    </row>
    <row r="14" spans="1:7">
      <c r="A14" t="s" s="4">
        <v>128</v>
      </c>
      <c r="C14" t="n" s="5">
        <v>0</v>
      </c>
      <c r="D14" t="n" s="5">
        <v>194682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85</v>
      </c>
    </row>
    <row r="3" spans="1:3">
      <c r="A3" t="s" s="3">
        <v>130</v>
      </c>
    </row>
    <row r="4" spans="1:3">
      <c r="A4" t="s" s="4">
        <v>131</v>
      </c>
      <c r="B4" t="n" s="7">
        <v>-466040</v>
      </c>
      <c r="C4" t="n" s="7">
        <v>-483670</v>
      </c>
    </row>
    <row r="5" spans="1:3">
      <c r="A5" t="s" s="3">
        <v>132</v>
      </c>
    </row>
    <row r="6" spans="1:3">
      <c r="A6" t="s" s="4">
        <v>96</v>
      </c>
      <c r="B6" t="n" s="5">
        <v>338700</v>
      </c>
      <c r="C6" t="n" s="5">
        <v>261491</v>
      </c>
    </row>
    <row r="7" spans="1:3">
      <c r="A7" t="s" s="4">
        <v>133</v>
      </c>
      <c r="B7" t="n" s="5">
        <v>39915</v>
      </c>
      <c r="C7" t="n" s="5">
        <v>41372</v>
      </c>
    </row>
    <row r="8" spans="1:3">
      <c r="A8" t="s" s="4">
        <v>134</v>
      </c>
      <c r="B8" t="n" s="5">
        <v>51484</v>
      </c>
      <c r="C8" t="n" s="5">
        <v>75272</v>
      </c>
    </row>
    <row r="9" spans="1:3">
      <c r="A9" t="s" s="4">
        <v>123</v>
      </c>
      <c r="B9" t="n" s="5">
        <v>227000</v>
      </c>
      <c r="C9" t="n" s="5">
        <v>0</v>
      </c>
    </row>
    <row r="10" spans="1:3">
      <c r="A10" t="s" s="4">
        <v>135</v>
      </c>
      <c r="B10" t="n" s="5">
        <v>139750</v>
      </c>
      <c r="C10" t="n" s="5">
        <v>96000</v>
      </c>
    </row>
    <row r="11" spans="1:3">
      <c r="A11" t="s" s="3">
        <v>136</v>
      </c>
    </row>
    <row r="12" spans="1:3">
      <c r="A12" t="s" s="4">
        <v>137</v>
      </c>
      <c r="B12" t="n" s="5">
        <v>-556635</v>
      </c>
      <c r="C12" t="n" s="5">
        <v>-858362</v>
      </c>
    </row>
    <row r="13" spans="1:3">
      <c r="A13" t="s" s="4">
        <v>138</v>
      </c>
      <c r="B13" t="n" s="5">
        <v>237431</v>
      </c>
      <c r="C13" t="n" s="5">
        <v>-85044</v>
      </c>
    </row>
    <row r="14" spans="1:3">
      <c r="A14" t="s" s="4">
        <v>139</v>
      </c>
      <c r="B14" t="n" s="5">
        <v>-54563</v>
      </c>
      <c r="C14" t="n" s="5">
        <v>-25207</v>
      </c>
    </row>
    <row r="15" spans="1:3">
      <c r="A15" t="s" s="4">
        <v>30</v>
      </c>
      <c r="B15" t="n" s="5">
        <v>-103654</v>
      </c>
      <c r="C15" t="n" s="5">
        <v>0</v>
      </c>
    </row>
    <row r="16" spans="1:3">
      <c r="A16" t="s" s="4">
        <v>45</v>
      </c>
      <c r="B16" t="n" s="5">
        <v>160359</v>
      </c>
      <c r="C16" t="n" s="5">
        <v>453192</v>
      </c>
    </row>
    <row r="17" spans="1:3">
      <c r="A17" t="s" s="4">
        <v>41</v>
      </c>
      <c r="B17" t="n" s="5">
        <v>-5469</v>
      </c>
      <c r="C17" t="n" s="5">
        <v>0</v>
      </c>
    </row>
    <row r="18" spans="1:3">
      <c r="A18" t="s" s="4">
        <v>140</v>
      </c>
      <c r="B18" t="n" s="5">
        <v>39603</v>
      </c>
      <c r="C18" t="n" s="5">
        <v>0</v>
      </c>
    </row>
    <row r="19" spans="1:3">
      <c r="A19" t="s" s="4">
        <v>141</v>
      </c>
      <c r="B19" t="n" s="5">
        <v>22113</v>
      </c>
      <c r="C19" t="n" s="5">
        <v>-24080</v>
      </c>
    </row>
    <row r="20" spans="1:3">
      <c r="A20" t="s" s="4">
        <v>142</v>
      </c>
      <c r="B20" t="n" s="5">
        <v>69994</v>
      </c>
      <c r="C20" t="n" s="5">
        <v>-549037</v>
      </c>
    </row>
    <row r="21" spans="1:3">
      <c r="A21" t="s" s="3">
        <v>143</v>
      </c>
    </row>
    <row r="22" spans="1:3">
      <c r="A22" t="s" s="4">
        <v>144</v>
      </c>
      <c r="B22" t="n" s="5">
        <v>679673</v>
      </c>
      <c r="C22" t="n" s="5">
        <v>0</v>
      </c>
    </row>
    <row r="23" spans="1:3">
      <c r="A23" t="s" s="4">
        <v>145</v>
      </c>
      <c r="B23" t="n" s="5">
        <v>-40065</v>
      </c>
      <c r="C23" t="n" s="5">
        <v>-87982</v>
      </c>
    </row>
    <row r="24" spans="1:3">
      <c r="A24" t="s" s="4">
        <v>146</v>
      </c>
      <c r="B24" t="n" s="5">
        <v>639608</v>
      </c>
      <c r="C24" t="n" s="5">
        <v>-87982</v>
      </c>
    </row>
    <row r="25" spans="1:3">
      <c r="A25" t="s" s="3">
        <v>147</v>
      </c>
    </row>
    <row r="26" spans="1:3">
      <c r="A26" t="s" s="4">
        <v>148</v>
      </c>
      <c r="B26" t="n" s="5">
        <v>129000</v>
      </c>
      <c r="C26" t="n" s="5">
        <v>0</v>
      </c>
    </row>
    <row r="27" spans="1:3">
      <c r="A27" t="s" s="4">
        <v>149</v>
      </c>
      <c r="B27" t="n" s="5">
        <v>355656</v>
      </c>
      <c r="C27" t="n" s="5">
        <v>350000</v>
      </c>
    </row>
    <row r="28" spans="1:3">
      <c r="A28" t="s" s="4">
        <v>150</v>
      </c>
      <c r="B28" t="n" s="5">
        <v>-40065</v>
      </c>
      <c r="C28" t="n" s="5">
        <v>-381327</v>
      </c>
    </row>
    <row r="29" spans="1:3">
      <c r="A29" t="s" s="4">
        <v>151</v>
      </c>
      <c r="B29" t="n" s="5">
        <v>65876</v>
      </c>
      <c r="C29" t="n" s="5">
        <v>-31327</v>
      </c>
    </row>
    <row r="30" spans="1:3">
      <c r="A30" t="s" s="4">
        <v>152</v>
      </c>
      <c r="B30" t="n" s="5">
        <v>775478</v>
      </c>
      <c r="C30" t="n" s="5">
        <v>-668346</v>
      </c>
    </row>
    <row r="31" spans="1:3">
      <c r="A31" t="s" s="4">
        <v>153</v>
      </c>
      <c r="B31" t="n" s="5">
        <v>279087</v>
      </c>
      <c r="C31" t="n" s="5">
        <v>739158</v>
      </c>
    </row>
    <row r="32" spans="1:3">
      <c r="A32" t="s" s="4">
        <v>154</v>
      </c>
      <c r="B32" t="n" s="5">
        <v>1054565</v>
      </c>
      <c r="C32" t="n" s="5">
        <v>70812</v>
      </c>
    </row>
    <row r="33" spans="1:3">
      <c r="A33" t="s" s="3">
        <v>155</v>
      </c>
    </row>
    <row r="34" spans="1:3">
      <c r="A34" t="s" s="4">
        <v>156</v>
      </c>
      <c r="B34" t="n" s="5">
        <v>594211</v>
      </c>
      <c r="C34" t="n" s="5">
        <v>436528</v>
      </c>
    </row>
    <row r="35" spans="1:3">
      <c r="A35" t="s" s="4">
        <v>157</v>
      </c>
      <c r="B35" t="n" s="5">
        <v>0</v>
      </c>
      <c r="C35" t="n" s="5">
        <v>0</v>
      </c>
    </row>
    <row r="36" spans="1:3">
      <c r="A36" t="s" s="3">
        <v>158</v>
      </c>
    </row>
    <row r="37" spans="1:3">
      <c r="A37" t="s" s="4">
        <v>159</v>
      </c>
      <c r="B37" t="n" s="5">
        <v>0</v>
      </c>
      <c r="C37" t="n" s="5">
        <v>150000</v>
      </c>
    </row>
    <row r="38" spans="1:3">
      <c r="A38" t="s" s="4">
        <v>160</v>
      </c>
      <c r="B38" t="n" s="5">
        <v>811200</v>
      </c>
      <c r="C38" t="n" s="5">
        <v>208700</v>
      </c>
    </row>
    <row r="39" spans="1:3">
      <c r="A39" t="s" s="4">
        <v>126</v>
      </c>
      <c r="B39" t="n" s="5">
        <v>3226427</v>
      </c>
      <c r="C39" t="n" s="5">
        <v>0</v>
      </c>
    </row>
    <row r="40" spans="1:3">
      <c r="A40" t="s" s="4">
        <v>161</v>
      </c>
    </row>
    <row r="41" spans="1:3">
      <c r="A41" t="s" s="3">
        <v>158</v>
      </c>
    </row>
    <row r="42" spans="1:3">
      <c r="A42" t="s" s="4">
        <v>162</v>
      </c>
      <c r="B42" t="n" s="7">
        <v>15000</v>
      </c>
      <c r="C42" t="n" s="7">
        <v>166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STATEMENT OF STOCKHOL</vt:lpstr>
      <vt:lpstr>CONDENSED CONSOLIDATED STATEME6</vt:lpstr>
      <vt:lpstr>SIGNIFICANT ACCOUNTING POLICIES</vt:lpstr>
      <vt:lpstr>LIQUIDITY</vt:lpstr>
      <vt:lpstr>CASH - RESTRICTED</vt:lpstr>
      <vt:lpstr>PROPERTY, PLANT, AND EQUIPMENT</vt:lpstr>
      <vt:lpstr>LINE OF CREDIT</vt:lpstr>
      <vt:lpstr>CONVERTIBLE NOTES PAYABLE</vt:lpstr>
      <vt:lpstr>NOTES PAYABLE</vt:lpstr>
      <vt:lpstr>CAPITAL STOCK</vt:lpstr>
      <vt:lpstr>STOCK OPTIONS AND WARRANTS</vt:lpstr>
      <vt:lpstr>VARIABLE INTEREST ENTITY</vt:lpstr>
      <vt:lpstr>SEGMENT REPORTING</vt:lpstr>
      <vt:lpstr>COMMITMENTS AND CONTINGENCIES</vt:lpstr>
      <vt:lpstr>SUBSEQUENT EVENTS</vt:lpstr>
      <vt:lpstr>SIGNIFICANT ACCOUNTING POLICI20</vt:lpstr>
      <vt:lpstr>PROPERTY, PLANT, AND EQUIPMENT </vt:lpstr>
      <vt:lpstr>NOTES PAYABLE (Tables)</vt:lpstr>
      <vt:lpstr>STOCK OPTIONS AND WARRANTS (Tab</vt:lpstr>
      <vt:lpstr>VARIABLE INTEREST ENTITY (Table</vt:lpstr>
      <vt:lpstr>SEGMENT REPORTING (Tables)</vt:lpstr>
      <vt:lpstr>COMMITMENTS AND CONTINGENCIES (</vt:lpstr>
      <vt:lpstr>SIGNIFICANT ACCOUNTING POLICI27</vt:lpstr>
      <vt:lpstr>LIQUIDITY (Details Textual)</vt:lpstr>
      <vt:lpstr>CASH - RESTRICTED (Details Text</vt:lpstr>
      <vt:lpstr>PROPERTY, PLANT, AND EQUIPMEN30</vt:lpstr>
      <vt:lpstr>PROPERTY, PLANT, AND EQUIPMEN31</vt:lpstr>
      <vt:lpstr>LINE OF CREDIT (Details Textual</vt:lpstr>
      <vt:lpstr>CONVERTIBLE NOTES PAYABLE (Deta</vt:lpstr>
      <vt:lpstr>NOTES PAYABLE (Details)</vt:lpstr>
      <vt:lpstr>NOTES PAYABLE (Details 1)</vt:lpstr>
      <vt:lpstr>NOTES PAYABLE (Details Textual)</vt:lpstr>
      <vt:lpstr>CAPITAL STOCK (Details Textual)</vt:lpstr>
      <vt:lpstr>STOCK OPTIONS AND WARRANTS (Det</vt:lpstr>
      <vt:lpstr>STOCK OPTIONS AND WARRANTS (D39</vt:lpstr>
      <vt:lpstr>STOCK OPTIONS AND WARRANTS (D40</vt:lpstr>
      <vt:lpstr>STOCK OPTIONS AND WARRANTS (D41</vt:lpstr>
      <vt:lpstr>STOCK OPTIONS AND WARRANTS (D42</vt:lpstr>
      <vt:lpstr>VARIABLE INTEREST ENTITY (Detai</vt:lpstr>
      <vt:lpstr>VARIABLE INTEREST ENTITY (Det44</vt:lpstr>
      <vt:lpstr>SEGMENT REPORTING (Details)</vt:lpstr>
      <vt:lpstr>COMMITMENTS AND CONTINGENCIES46</vt:lpstr>
      <vt:lpstr>COMMITMENTS AND CONTINGENCIES4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28:07Z</dcterms:created>
  <dcterms:modified xmlns:dcterms="http://purl.org/dc/terms/" xmlns:xsi="http://www.w3.org/2001/XMLSchema-instance" xsi:type="dcterms:W3CDTF">2015-08-17T12:28:07Z</dcterms:modified>
  <dc:title xmlns:dc="http://purl.org/dc/elements/1.1/">Untitled</dc:title>
  <dc:description xmlns:dc="http://purl.org/dc/elements/1.1/"/>
  <dc:subject xmlns:dc="http://purl.org/dc/elements/1.1/"/>
  <cp:keywords/>
  <cp:category/>
</cp:coreProperties>
</file>